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hort-term Borrowings" sheetId="14" state="visible" r:id="rId14"/>
    <sheet xmlns:r="http://schemas.openxmlformats.org/officeDocument/2006/relationships" name="Due to Related Parties" sheetId="15" state="visible" r:id="rId15"/>
    <sheet xmlns:r="http://schemas.openxmlformats.org/officeDocument/2006/relationships" name="Taxes Payables" sheetId="16" state="visible" r:id="rId16"/>
    <sheet xmlns:r="http://schemas.openxmlformats.org/officeDocument/2006/relationships" name="Accruals and Other Payables" sheetId="17" state="visible" r:id="rId17"/>
    <sheet xmlns:r="http://schemas.openxmlformats.org/officeDocument/2006/relationships" name="Cost of Revenue" sheetId="18" state="visible" r:id="rId18"/>
    <sheet xmlns:r="http://schemas.openxmlformats.org/officeDocument/2006/relationships" name="General and Administrative Expe" sheetId="19" state="visible" r:id="rId19"/>
    <sheet xmlns:r="http://schemas.openxmlformats.org/officeDocument/2006/relationships" name="Selling and Distribution Expens"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General"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Short-term Borrowings (Tables)" sheetId="30" state="visible" r:id="rId30"/>
    <sheet xmlns:r="http://schemas.openxmlformats.org/officeDocument/2006/relationships" name="Taxes Payables (Tables)" sheetId="31" state="visible" r:id="rId31"/>
    <sheet xmlns:r="http://schemas.openxmlformats.org/officeDocument/2006/relationships" name="Accruals and Other Payables (Ta" sheetId="32" state="visible" r:id="rId32"/>
    <sheet xmlns:r="http://schemas.openxmlformats.org/officeDocument/2006/relationships" name="Cost of Revenue (Tables)" sheetId="33" state="visible" r:id="rId33"/>
    <sheet xmlns:r="http://schemas.openxmlformats.org/officeDocument/2006/relationships" name="General and Administrative Ex_2" sheetId="34" state="visible" r:id="rId34"/>
    <sheet xmlns:r="http://schemas.openxmlformats.org/officeDocument/2006/relationships" name="Selling and Distribution Expe_2" sheetId="35" state="visible" r:id="rId35"/>
    <sheet xmlns:r="http://schemas.openxmlformats.org/officeDocument/2006/relationships" name="Equity (Tables)" sheetId="36" state="visible" r:id="rId36"/>
    <sheet xmlns:r="http://schemas.openxmlformats.org/officeDocument/2006/relationships" name="Commitments and Contingencies (" sheetId="37" state="visible" r:id="rId37"/>
    <sheet xmlns:r="http://schemas.openxmlformats.org/officeDocument/2006/relationships" name="Basis of Presentation (Detail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Reverse Recapitalization (Detai" sheetId="45" state="visible" r:id="rId45"/>
    <sheet xmlns:r="http://schemas.openxmlformats.org/officeDocument/2006/relationships" name="Accounts Receivable - Schedule " sheetId="46" state="visible" r:id="rId46"/>
    <sheet xmlns:r="http://schemas.openxmlformats.org/officeDocument/2006/relationships" name="Accounts Receivable - Schedul_2" sheetId="47" state="visible" r:id="rId47"/>
    <sheet xmlns:r="http://schemas.openxmlformats.org/officeDocument/2006/relationships" name="Prepaid Expenses and Other Cu_3" sheetId="48" state="visible" r:id="rId48"/>
    <sheet xmlns:r="http://schemas.openxmlformats.org/officeDocument/2006/relationships" name="Property and Equipment (Details" sheetId="49" state="visible" r:id="rId49"/>
    <sheet xmlns:r="http://schemas.openxmlformats.org/officeDocument/2006/relationships" name="Property and Equipment - Schedu" sheetId="50" state="visible" r:id="rId50"/>
    <sheet xmlns:r="http://schemas.openxmlformats.org/officeDocument/2006/relationships" name="Intangible Assets - Schedule of" sheetId="51" state="visible" r:id="rId51"/>
    <sheet xmlns:r="http://schemas.openxmlformats.org/officeDocument/2006/relationships" name="Short-term Borrowings (Details " sheetId="52" state="visible" r:id="rId52"/>
    <sheet xmlns:r="http://schemas.openxmlformats.org/officeDocument/2006/relationships" name="Short-term Borrowings - Summary" sheetId="53" state="visible" r:id="rId53"/>
    <sheet xmlns:r="http://schemas.openxmlformats.org/officeDocument/2006/relationships" name="Due to Related Parties (Details" sheetId="54" state="visible" r:id="rId54"/>
    <sheet xmlns:r="http://schemas.openxmlformats.org/officeDocument/2006/relationships" name="Taxes Payables - Schedule of Ta" sheetId="55" state="visible" r:id="rId55"/>
    <sheet xmlns:r="http://schemas.openxmlformats.org/officeDocument/2006/relationships" name="Accruals and Other Payables - S" sheetId="56" state="visible" r:id="rId56"/>
    <sheet xmlns:r="http://schemas.openxmlformats.org/officeDocument/2006/relationships" name="Cost of Revenue - Summary of Co" sheetId="57" state="visible" r:id="rId57"/>
    <sheet xmlns:r="http://schemas.openxmlformats.org/officeDocument/2006/relationships" name="General and Administrative Ex_3" sheetId="58" state="visible" r:id="rId58"/>
    <sheet xmlns:r="http://schemas.openxmlformats.org/officeDocument/2006/relationships" name="Selling and Distribution Expe_3" sheetId="59" state="visible" r:id="rId59"/>
    <sheet xmlns:r="http://schemas.openxmlformats.org/officeDocument/2006/relationships" name="Equity (Details Narrative)" sheetId="60" state="visible" r:id="rId60"/>
    <sheet xmlns:r="http://schemas.openxmlformats.org/officeDocument/2006/relationships" name="Equity - Schedule of Common Sha"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s>
  <definedNames/>
  <calcPr calcId="124519" fullCalcOnLoad="1"/>
</workbook>
</file>

<file path=xl/sharedStrings.xml><?xml version="1.0" encoding="utf-8"?>
<sst xmlns="http://schemas.openxmlformats.org/spreadsheetml/2006/main" uniqueCount="529">
  <si>
    <t>Document and Entity Information - shares</t>
  </si>
  <si>
    <t>6 Months Ended</t>
  </si>
  <si>
    <t>Sep. 30, 2018</t>
  </si>
  <si>
    <t>Nov. 08, 2018</t>
  </si>
  <si>
    <t>Document And Entity Information</t>
  </si>
  <si>
    <t>Entity Registrant Name</t>
  </si>
  <si>
    <t>DUO WORLD INC</t>
  </si>
  <si>
    <t>Entity Central Index Key</t>
  </si>
  <si>
    <t>Document Type</t>
  </si>
  <si>
    <t>10-Q</t>
  </si>
  <si>
    <t>Document Period End Date</t>
  </si>
  <si>
    <t>Sep. 30,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DUUO</t>
  </si>
  <si>
    <t>Document Fiscal Period Focus</t>
  </si>
  <si>
    <t>Q2</t>
  </si>
  <si>
    <t>Document Fiscal Year Focus</t>
  </si>
  <si>
    <t>Consolidated Balance Sheets - USD ($)</t>
  </si>
  <si>
    <t>Mar. 31, 2018</t>
  </si>
  <si>
    <t>Current Assets</t>
  </si>
  <si>
    <t>Cash and cash equivalents</t>
  </si>
  <si>
    <t>Accounts receivable - trade</t>
  </si>
  <si>
    <t>Prepaid expenses and other current assets</t>
  </si>
  <si>
    <t>Accrued Revenue</t>
  </si>
  <si>
    <t>Total Current Assets</t>
  </si>
  <si>
    <t>Non Current Assets</t>
  </si>
  <si>
    <t>Property and equipment, net of accumulated depreciation of $227,939 and $255,654 respectively</t>
  </si>
  <si>
    <t>Intangible assets, net</t>
  </si>
  <si>
    <t>Total Non Current Assets</t>
  </si>
  <si>
    <t>Total Assets</t>
  </si>
  <si>
    <t>Current Liabilities</t>
  </si>
  <si>
    <t>Accounts Payable</t>
  </si>
  <si>
    <t>Payroll, employee benefits, severance</t>
  </si>
  <si>
    <t>Short Term Borrowings</t>
  </si>
  <si>
    <t>Due to related parties</t>
  </si>
  <si>
    <t>Payable for acquisition</t>
  </si>
  <si>
    <t>Taxes payable</t>
  </si>
  <si>
    <t>Accruals and other payables</t>
  </si>
  <si>
    <t>Lease creditors</t>
  </si>
  <si>
    <t>Deferred Revenue</t>
  </si>
  <si>
    <t xml:space="preserve"> </t>
  </si>
  <si>
    <t>Total Current liabilities</t>
  </si>
  <si>
    <t>Long Term Liabilities</t>
  </si>
  <si>
    <t>Employee Benefit Obligation</t>
  </si>
  <si>
    <t>Total Long Term liabilities</t>
  </si>
  <si>
    <t>Total liabilities</t>
  </si>
  <si>
    <t>Shareholders' Deficit</t>
  </si>
  <si>
    <t>Ordinary shares: $0.001 par value per share; 400,000,000 shares authorized; 65,738,320 and 52,590,654 shares issued and outstanding, respectively</t>
  </si>
  <si>
    <t>Convertible series "A" preferred shares: $0.001 par value per share; 10,000,000 shares authorized; 5,000,000 and 5,000,000 shares issued and outstanding, respectively</t>
  </si>
  <si>
    <t>Additional Paid in Capital</t>
  </si>
  <si>
    <t>Accumulated deficit</t>
  </si>
  <si>
    <t>Accumulated other comprehensive income</t>
  </si>
  <si>
    <t>Total shareholders' deficit</t>
  </si>
  <si>
    <t>Total Liabilities and Shareholders' Deficit</t>
  </si>
  <si>
    <t>Consolidated Balance Sheets (Parenthetical) - USD ($)</t>
  </si>
  <si>
    <t>Statement of Financial Position [Abstract]</t>
  </si>
  <si>
    <t>Accumulated depreciation, property and equipment</t>
  </si>
  <si>
    <t>Ordinary stock, par value</t>
  </si>
  <si>
    <t>Ordinary stock, shares authorized</t>
  </si>
  <si>
    <t>Ordinary stock, shares issued</t>
  </si>
  <si>
    <t>Ordinary stock, shares outstanding</t>
  </si>
  <si>
    <t>Convertible series "A" preferred stock, par value</t>
  </si>
  <si>
    <t>Convertible series "A" preferred stock, shares authorized</t>
  </si>
  <si>
    <t>Convertible series "A" preferred stock, shares issued</t>
  </si>
  <si>
    <t>Convertible series "A" preferred stock, shares outstanding</t>
  </si>
  <si>
    <t>Consolidated Statements of Operations and Comprehensive Income (Loss) (Unaudited) - USD ($)</t>
  </si>
  <si>
    <t>3 Months Ended</t>
  </si>
  <si>
    <t>Sep. 30, 2017</t>
  </si>
  <si>
    <t>Income Statement [Abstract]</t>
  </si>
  <si>
    <t>Revenue</t>
  </si>
  <si>
    <t>Cost of revenue (exclusive of depreciation presented below)</t>
  </si>
  <si>
    <t>Gross Income</t>
  </si>
  <si>
    <t>Operating Expenses</t>
  </si>
  <si>
    <t>General and Administrative</t>
  </si>
  <si>
    <t>Salaries and casual wages</t>
  </si>
  <si>
    <t>Selling and distribution</t>
  </si>
  <si>
    <t>Professional services - Investment advisory</t>
  </si>
  <si>
    <t>Depreciation</t>
  </si>
  <si>
    <t>Amortization of Web Site Development</t>
  </si>
  <si>
    <t>Allowance for bad debts</t>
  </si>
  <si>
    <t>Total operating expenses</t>
  </si>
  <si>
    <t>Loss from operations</t>
  </si>
  <si>
    <t>Other income (expenses):</t>
  </si>
  <si>
    <t>Interest expense</t>
  </si>
  <si>
    <t>Gain on disposals of property and equipment</t>
  </si>
  <si>
    <t>Other income</t>
  </si>
  <si>
    <t>Bank charges</t>
  </si>
  <si>
    <t>Exchange (loss) / gain</t>
  </si>
  <si>
    <t>Total other income (expenses)</t>
  </si>
  <si>
    <t>Loss before provision for income taxes:</t>
  </si>
  <si>
    <t>Provision for income taxes</t>
  </si>
  <si>
    <t>Net loss</t>
  </si>
  <si>
    <t>Basic and Diluted Loss per Share</t>
  </si>
  <si>
    <t>Basic and Diluted Weighted Average Number of Shares Outstanding</t>
  </si>
  <si>
    <t>Comprehensive Income (Loss):</t>
  </si>
  <si>
    <t>Unrealized foreign currency translation (loss) gain</t>
  </si>
  <si>
    <t>Comprehensive loss</t>
  </si>
  <si>
    <t>Consolidated Statements of Cash Flows (Unaudited) - USD ($)</t>
  </si>
  <si>
    <t>Operating activities:</t>
  </si>
  <si>
    <t>Loss before provision for income taxes</t>
  </si>
  <si>
    <t>Adjustments to reconcile loss before provision for income taxes to cash provided by operating activities:</t>
  </si>
  <si>
    <t>Depreciation and amortization</t>
  </si>
  <si>
    <t>Bad debts</t>
  </si>
  <si>
    <t>Previous period adjustments</t>
  </si>
  <si>
    <t>Stock issued for services</t>
  </si>
  <si>
    <t>Product development cost written off</t>
  </si>
  <si>
    <t>Changes in assets and liabilities:</t>
  </si>
  <si>
    <t>Prepayments</t>
  </si>
  <si>
    <t>Deferred taxes</t>
  </si>
  <si>
    <t>Short term overdraft</t>
  </si>
  <si>
    <t>Lease Creditor</t>
  </si>
  <si>
    <t>Retirement Benefit</t>
  </si>
  <si>
    <t>Net cash provided by / (used in) operating activities</t>
  </si>
  <si>
    <t>Investing activities:</t>
  </si>
  <si>
    <t>Acquisition of Property and Equipment</t>
  </si>
  <si>
    <t>Sale proceeds of disposal of Property and Equipment</t>
  </si>
  <si>
    <t>Intangible assets</t>
  </si>
  <si>
    <t>Net cash used in investing activities</t>
  </si>
  <si>
    <t>Financing activities:</t>
  </si>
  <si>
    <t>Net cash provided by financing activities</t>
  </si>
  <si>
    <t>Effect of exchange rate changes on cash</t>
  </si>
  <si>
    <t>Net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Common shares issued for services received</t>
  </si>
  <si>
    <t>Organization and Nature of Operations</t>
  </si>
  <si>
    <t>Organization, Consolidation and Presentation of Financial Statements [Abstract]</t>
  </si>
  <si>
    <t>Note
1 - Organization and Nature of Operations Duo World Inc. (hereinafter referred
to as “Successor” or “Duo”) a reporting company since September 26, 2016, was organized under the laws
of the state of Nevada on September 19, 2014. Duo Software (Pvt.) Limited (hereinafter referred to as “DSSL” or “Predecessor”),
a company based in Sri Lanka, was incorporated on September 22, 2004, in the Democratic Socialist Republic of Sri Lanka, as a limited
liability company. Duo Software (Pte.) Limited (hereinafter referred to as “DSS” or “Predecessor”), a Singapore
based company, was incorporated on June 5, 2007 in the Republic of Singapore as a limited liability company. DSS also includes
its wholly-owned subsidiary, Duo Software India (Private) Limited (India), which was incorporated on August 30, 2007, under the
laws of India. On December 3, 2014, Duo Software (Pvt.)
Limited (DSSL) and Duo Software Pte. Limited (DSS) executed a reverse recapitalization with Duo World Inc. (Duo). See Note
4</t>
  </si>
  <si>
    <t>Basis of Presentation</t>
  </si>
  <si>
    <t>Note 2 -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disclosures necessary for a comprehensive presentation of consolidated financial position,
results of operations, or cash flows. It is management’s opinion, however, that all material adjustments (consisting of normal
recurring adjustments) have been made which are necessary for a fair consolidated financial statements presentation. The unaudited interim consolidated financial
statements should be read in conjunction with the Company’s Annual Report, which contains the audited consolidated financial
statements and notes thereto, together with the Management’s Discussion and Analysis, for the year ended March 31, 2018.
The interim results for the period ended September 30, 2018 are not necessarily indicative of results for the full fiscal year.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consolidated
financial statements, the Company had a net loss of $206,588 and $916,370 for the three and six months ended September 30, 2018
respectively, net cash provided by operations of $(104,704) and $147,845 in six months ended September 30, 2018 and 2017 respectively,
a working capital deficit of $2,242,701 and $1,428,411 as of September 30, 2018 and March 31, 2018 respectively, outstanding statutory
dues towards employee provident fund and employee trust fund of $407,535 and $388,630 as of September 30, 2018 and March 31, 2018
respectively and a stockholders´ deficit of $2,934,151 and $2,164,333 as of September 30, 2018 and March 31.2018 respectively. Furthermore, the Company has entered
into significant contracts with the clients for the products launched, and the management is confident that these projects shall
generate sufficient revenues to offset the operating losses in the recent future.</t>
  </si>
  <si>
    <t>Summary of Significant Accounting Policies</t>
  </si>
  <si>
    <t>Accounting Policies [Abstract]</t>
  </si>
  <si>
    <t>Note 3 - Summary of Significant
Accounting Policies 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 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 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 Provisions A provision is recognized when the company
has present obligations because of past event,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 Accounts Receivable and Provision
for Doubtful Accounts The Company recognizes accounts receivable
in connection with the products sold and services provided and have strong policies and procedures for the collection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Over 18 months 50%
Over 15 months 25%
Over 12 months 10%
Over 9 months 5% Cash
Equivalents The Company considers all highly liquid
investments with an original maturity of three months or less to be cash equivalents. As of September 30, 2018 and March 31, 2018,
there were no cash equivalents. Foreign Currency Translation The functional currencies of the Company’s
foreign subsidiaries are their local currencies. For financial reporting purposes, these currencies have been translated into United
States Dollars ($) and/or USD as the reporting currency.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 Translat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 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 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 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Post Retirement Benefit Plan The company has gratuity as it post-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 Revenue Recognition, Deferred &amp; Accrued Revenue The Company recognizes revenue from
the sale of software licenses and related services. The Company revenue recognition policy follows guidance from Accounting Standards
Codification(ASC) 606, Revenue from contract with customers. Revenue is recognized when the Company transferred promised goods
and services to the customer and in the amount that reflect the consideration to which the company expected to be entitled in exchange
for those goods and services. Following five steps are followed in
recognizing revenue from contracts:
● Identify the Contract(s), with a customer;
● Identify the performance obligation of the contract;
● Determine the transaction price;
● Allocate the transaction price to the performance obligations in the contract and;
● Recognize revenue when or as the company satisfies a performance obligation. One of the revenue models adopted by
the Company is that, it licenses its products on a per server, per user basis with the price per customer varying based on the
selection of the products licensed, the number of site installations and the number of authorized users. The products offered on
this basis are “Duo Subscribe” and “Facetone-enterprise.” Duo sells its software license along with software
implementation and annual maintenance services under an agreement with various clients. The Company raises invoice on key milestone
basis, as defined in the agreement and recognizes revenue after satisfying the performance obligations. Revenues from consulting
and training services are typically recognized as the services are performed. The Company offers annual maintenance
programs on its licenses that provide for technical support and updates to the Company’s software products. Initial Annual
Maintenance fees are bundled with license fees in the initial licensing period and recognized when the performance obligation of
license fee is met. However, subsequent renewals of annual maintenance are charged separately for renewals. Fair value for maintenance
is based upon either renewal rates stated in the contracts or separate sales of renewals to customers. Revenue is recognized ratably,
or daily, over the term of the maintenance period, which is typically one year. During 2018, Duo also commenced distribution
of its software product ‘Facetone-hosted version” with third part telecommunication companies. It’s a revenue
model where the Tele-communication provider hosts Duo’s software applications and makes them available to its customers over
the Internet for a monthly subscription fee. For the three months ended September
30, 2018 and 2017, the Company received only cash as consideration for sale of licenses and related services and not in kind. For the six months ended September 30,
2018 and 2017, the Company had the following concentrations of revenues with customers:
Customer September 30, 2018 September 30, 2017
A 58.92 % 50.03 %
B 20.36 % 0.00 %
C 6.86 % 3.30 %
D 3.81 % 3.20 %
E 0.53 % 14.29 %
F 2.71 % 8.28 %
G 0.00 % 7.98 %
H 0.55 % 4.70 %
I 1.80 % 2.18 %
Other misc. customers 4.46 % 6.04 %
100.00 % 100.00 % For the six months ended September 30,
2018 and 2017, the company had following sales by products:
Product 30-Sep-18 30-Sep-17
DuoSubscribe $ 224,583 $ 254,325
Facetone 92,596 89,668
Software hosting and reselling 11,558 6,730
Development services 144 30,415
$ 328,881 $ 381,138 Significant Judgments The company’s contract with customers
includes multiple Software products and services to deliver and in the most of the contract the price of the separately identifiable
features are stated separately. In the event the price of the multiple product and services are not mentioned in the agreement
company allocate transaction price estimating the standalone selling price of the promised Products and the services. The determination
of standalone selling price for each performance obligation requires judgments. Company determines standalone selling price for
performance obligations based on overall pricing strategies, which consider market in which the company operates, historical data
analysis, number of users of the product or services, size of the customer and the market price of the hardware used. Contract Balances When the timing of revenue recognition
differs from the timing of invoicing for contract with customers deferred revenue and accrued revenue/ unbilled accounts receivables
recognized by the Company. Revenue under Software Implementation contracts are invoices on stages of completion as stipulates in
the agreement and the revenue recognized when the performance obligations are met and customer sign the user acceptance test (UAT).
Company invoice software license fee and royalty fee at the end of the period according to the customer agreement and accrued revenue/
Unbilled revenue is recognized for the relevant period. The maintenance fee is invoiced beginning of the period and company recognize
as Deferred revenue in the financial statements. For the six months ended September 30,
2018 Company recognized $75,602 revenue from a contract with customer as the performance obligations are completed, and has a contract
balance of $101,881 from the same customer as at September 30, 2018. Company is waiting for the customer confirmation to deliver
the balance product and services. Refer Note- 5 for “Accounts receivables
and Provision for doubtful debts” Segment Information The Company has determined that its
Chief Executive Officer is its Chief Operating Decision Maker. The Company’s executive reviews financial information presented
on a consolidated basis for the purposes of assessing the performance and making decisions on how to allocate resources. Accordingly,
the Company has determined that it operates in a single reportable segment. Deferred Revenue - Deferred revenue
represents advance payments for software licenses, services, and maintenance billed in advance of the time revenue is recognized.
As at March 31, 2018, there were no deferred revenue recognized and as at September 30, 2018, deferred revenue recognized was $9,715. Accrued Revenue/Unbilled Accounts
Receivable - Company has no contract liabilities
and asset recognized for cost to fulfill a requirement of a customer as at September 30, 2018. Cost of Revenue Cost of revenue mainly includes purchases,
product implementation costs, amortization of product development, developer support and implementation, and consultancy fees related
to the products offered by Duo. The aggregate cost related to the software implementations, including support and consulting services
pertaining to the revenue recognized during the reporting period, is recognized as Cost of Revenue. 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six months ended September
30, 2018 and 2017, product research and development cost of $113,945 and $139,020, respectively, were capitalized as “Intangible
assets”. Advertising Costs The Company expenses advertising costs
as incurred. No advertising expenses were incurred during the six months ended September 30, 2018 and 2017.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omprehensive Income The Comprehensive Income Topic of the
FASB Accounting Standards Codification establishes standards for reporting and presentation of comprehensive income and its components
in a full set of financial statements. Comprehensive income from April 1, 2015 through September 30, 2018, includes only foreign
currency translation gains (losses), and is presented in the Company’s consolidated statements of comprehensive income. Changes in Accumulated Other Comprehensive
Income (Loss) by Component during the periods ending on September 30, 2018 and March 31, 2018 were as follows:
Foreign Currency Translation gains (losses)
Balance, March 31, 2018 $ 69,981
Translation rate gain (loss) 38,779
Balance, June 30, 2018 $ 108,760
Translation rate gain (loss) 116,293
Balance, September 30, 2018 $ 225,053 Recent Accounting Pronouncements In May 2014, the FASB issued ASU No.
2014-09, Revenue from Contracts with Customers: Topic 606 and issued subsequent amendments to the initial guidance in August 2015,
March 2016, April 2016, May 2016, September 2017 and November 2017 within ASU 2015-04, ASU 2016-08, ASU 2016-10 and ASU 2016-12,
ASU 2017-13 and ASU 2017-14, respectively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more judgment and estimates will be required within the revenue recognition process than are required under current
GAAP (Accounting Standards Codification 605). Topic 606 is effective for the Company’s annual and interim reporting periods
beginning January 1, 2018 (“effective dat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standard effective January 1, 2018 using the modified retrospective method. The Company has adopted implementation
of ASC 606 with effect from April 1, 2018 as a result of it $0.21 million impact which was provided as at March 31, 2018 has been
reversed.</t>
  </si>
  <si>
    <t>Reverse Recapitalization</t>
  </si>
  <si>
    <t>Note 4 – Reverse Recapitalization Duo (Successor) merged with DSSL (Predecessors)
on December 3, 2014, and merged with DSS (Predecessors) on December 3, 2014 (Predecessors), and DSSL and DSS became the surviving
corporations, in a transaction treated as a reverse recapitalization. Duo did not have any material operations and majority-voting
control was transferred to DSSL. In the recapitalization, Duo issued
28,000,000 shares of common stock, 5,000,000 series “A” preferred shares and $310,000 in cash in exchange for all of
DSSL’s 5,000,000 issued and outstanding shares of common stock. Duo also issued 2,000,000 shares of common stock in exchange
for all of DSS’s 10,000 issued and outstanding shares of common stock. The transaction resulted in DSSL’s shareholder
and DSS’s shareholder acquiring approximately 100% control. The transaction also required a recapitalization
of DSSL and DSS. Since DSSL and DSS acquired a controlling voting interest, they were deemed the accounting acquirer, while Duo
was deemed the legal acquirer. The historical financial statements of the Company are those of combined financial statements of
DSSL and DSS and of the consolidated entities from the date of recapitalization and subsequent. Since the transaction is considered
a reverse recapitalization, the presentation of pro-forma financial information was not required. All share and per share amounts
have been retroactively restated to the earliest periods presented to reflect the transaction.</t>
  </si>
  <si>
    <t>Accounts Receivable</t>
  </si>
  <si>
    <t>Accounts Receivable, Net [Abstract]</t>
  </si>
  <si>
    <t>Note 5 – Accounts Receivable Following is
a summary of accounts receivable as at September 30, 2018 and March 31, 2018;
September 30, 2018 March 31, 2018
Accounts receivable – Trade $ 657,142 $ 576,775
Less: Provision for doubtful debts (361,831 ) (207,543 )
$ 295,311 $ 369,232 At September 30, 2018 and March 31,
2018, the Company had following concentrations of accounts receivable with customers:
Customer September 30, 2018 March 31, 2018
A 20.19 % 56.37 %
B 20.91 % 14.83 %
C 8.58 % 7.85 %
D 22.30 % 0.00 %
E 4.51 % 1.86 %
F 11.95 % 5.04 %
G 5.03 % 4.61 %
H 3.21 % 3.39 %
Other receivables 3.32 % 6.05 %
100.00 % 100.00 %</t>
  </si>
  <si>
    <t>Prepaid Expenses and Other Current Assets</t>
  </si>
  <si>
    <t>Prepaid Expense and Other Assets, Current [Abstract]</t>
  </si>
  <si>
    <t xml:space="preserve">Note 6 – Prepaid Expenses
and Other Current Assets Following is
a summary of prepaid expenses and other current assets as at September 30, 2018 and March 31, 2018;
September 30, 2018 March 31, 2018
Security deposits $ 50,913 $ 67,348
ESC receivable 8,799 5,688
OTCQB Annual Fee 6,000 -
Prepayments 3,962 1,370
Supplier advance 126 136
Prepayment for other professional services - 438,598
Insurance prepayment - 1,160
Other receivables 8,093 8,700
$ 77,893 $ 523,000 </t>
  </si>
  <si>
    <t>Property and Equipment</t>
  </si>
  <si>
    <t>Property, Plant and Equipment [Abstract]</t>
  </si>
  <si>
    <t>Note 7 – Property and Equipment Following table
illustrates net book value of property and equipment as at September 30, 2018 and March 31, 2018;
September 30, 2018 March 31, 2018
Office equipment $ 1,890 $ 2,054
Furniture &amp; fittings 127,732 138,752
Computer equipment (Data Processing Equipment) 97,468 122,443
Improvements to lease hold assets 19,535 21,221
Website Development 13,626 14,678
260,251 299,148
Accumulated depreciation and amortization (227,939 ) (255,654 )
Net fixed assets $ 32,312 $ 43,494 Depreciation and amortization expense
for the six months ended September 30, 2018 and 2017 was $13,316 and $14,143 respectively.</t>
  </si>
  <si>
    <t>Intangible Assets</t>
  </si>
  <si>
    <t>Goodwill and Intangible Assets Disclosure [Abstract]</t>
  </si>
  <si>
    <t xml:space="preserve">Note
8 – Intangible Assets Intangible
assets comprise of capitalization of certain costs pertaining to product development, which meet the criteria as set forth above
under Note 3. Following table illustrates the movement in intangible assets as at September 30, 2018 and March 31, 2018:
September
30, 2018 March
31, 2018
Opening
Balance $ 732,939 $ 580,899
Add: Costs capitalized
during the year 113,945 277,812
Less: Amount Written-off (41,080 ) (113,363 )
Translational
gain/(loss) (59,792 ) (12,409 )
Net
Intangible Assets $ 746,012 $ 732,939 </t>
  </si>
  <si>
    <t>Short-term Borrowings</t>
  </si>
  <si>
    <t>Debt Disclosure [Abstract]</t>
  </si>
  <si>
    <t>Note
9 – Short Term Borrowings Following is
a summary of short-term borrowings as at September 30, 2018 and March 31, 2018;
September 30, 2018 March 31, 2018
PAN Asia Bank – Short term overdraft $ 409,445 $ 440,609
PAN Asia Bank – Loan 87,721 162,636
Commercial bank 42,454 53,571
Senkadagala Finance 28,626 33,323
Beanstalk Investments 22,459 -
$ 590,705 $ 690,139 Bank overdraft
facility, obtained from Pan Asia Banking Corporation PLC, contains an average interest rate of 15.55% per annum.</t>
  </si>
  <si>
    <t>Due to Related Parties</t>
  </si>
  <si>
    <t>Related Party Transactions [Abstract]</t>
  </si>
  <si>
    <t>Note
10 – Due to Related Parties Due
to Related Parties – Short term From
time to time, the Company receives advances from related parties such as officers, directors or principal shareholders in the
normal course of business. Loans and advances received from related parties are unsecured and non-interest bearing. Balances outstanding
to these persons for less than 12 months are presented under current liabilities in the accompanying consolidated financial statements.
As of September 30, 2018 and March 31, 2018, the Company owed directors $643,460 and $524,955 respectively. Due
to Related Parties – Long term Balances
outstanding to related parties for more than 12 months are presented under long-term liabilities in the accompanying consolidated
financial statements. As of September 30, 2018 and March 31, 2018, the Company owed directors $1,346,337 and $1,348,193 respectively.</t>
  </si>
  <si>
    <t>Taxes Payables</t>
  </si>
  <si>
    <t>Taxes Payable [Abstract]</t>
  </si>
  <si>
    <t xml:space="preserve">Note 11 – Taxes Payable The taxes payable
comprise of items listed below as at September 30, 2018 and March 31, 2018;
September 30, 2018 March 31, 2018
PAYE $ 129,727 $ 117,805
Stamp Duty Payable 23 34
Tax payable 5,396 8,877
$ 135,146 $ 126,716 </t>
  </si>
  <si>
    <t>Accruals and Other Payables</t>
  </si>
  <si>
    <t>Payables and Accruals [Abstract]</t>
  </si>
  <si>
    <t xml:space="preserve">Note 12 – Accruals and Other
Payables Following is
a summary of accruals and other payables as at September 30, 2018 and March 31, 2018;
September 30, 2018 March 31,2018
Audit fee payable $ 19,106 $ 22,260
Accruals 24,969 29,128
Other payables 112,680 78,745
Accrued interest 4,795 1,417
$ 161,550 $ 131,550 </t>
  </si>
  <si>
    <t>Cost of Revenue</t>
  </si>
  <si>
    <t>Cost of Revenue [Abstract]</t>
  </si>
  <si>
    <t xml:space="preserve">Note 13 – Cost of Revenue Following is the summary of cost of
revenue for the six months ending September 30, 2018 and 2017;
September 30, 2018 September 30, 2017
Purchases $ 15,855 $ 23,178
Implementation cost 23,590 15,575
Product development cost written off 40,028 56,114
Consultancy, contract basis employee cost - 7,468
Support services 42,492 34,723
Development services 2,532 21,361
Other external services 2,945 3,250
$ 127,442 $ 161,669 </t>
  </si>
  <si>
    <t>General and Administrative Expenses</t>
  </si>
  <si>
    <t>General And Administrative Expenses</t>
  </si>
  <si>
    <t xml:space="preserve">Note 14 – General and Administrative
Expenses Following is the summary of general
and administrative expenses for the six months ending September 30, 2018 and 2017;
September 30, 2018 September 30, 2017
Directors remuneration $ 73,049 $ 75,952
EPF 5,134 5,338
ETF 1,283 1,334
Vehicle allowance 16,619 18,842
Office rent 26,809 35,684
Irrecoverable tax 20,331 20,041
Legal fees 10,376 4,500
Other professional services 7,902 5,145
Internet charges 6,032 6,530
Uplisting fee 6,000 -
Electricity charges 5,919 7,822
Office maintenance 5,930 6,057
Software rentals 5,596 12,952
Telephone charges 4,231 5,232
Staff welfare 3,710 6,578
Professional fees 3,820 10,015
Audit fee 2,643 5,138
Computer maintenance 1,599 2,699
Security charges 1,034 1,854
Penalties / late payment charges 1,643 817
Filling fee and subscription 1,460 3,933
Travelling expense 560 1,633
Printing and stationery 323 420
Office expenses 358 986
Courier and postage 420 396
Insurance expense - 1,046
Gratuity - 3,640
Secretarial fees 334 351
Consulting fee - 51,300
Transfer agent fees 150 865
Stamp duty expenses 6 852
Investor relations 398 4,395
Other expenses 250 1,495
$ 213,919 $ 303,842 </t>
  </si>
  <si>
    <t>Selling and Distribution Expenses</t>
  </si>
  <si>
    <t>Selling And Distribution Expenses</t>
  </si>
  <si>
    <t xml:space="preserve">Note 15 – Selling and Distribution
Expenses Following is
the summary of selling and distribution expenses for the six months ending on September 30, 2018 and 2017;
September 30, 2018 September 30, 2017
Vehicle hire charges $ 2,989 $ 3,108
Vehicle running Expense 2,579 2,331
Marketing expenses - 444
$ 5,568 $ 5,883 </t>
  </si>
  <si>
    <t>Equity</t>
  </si>
  <si>
    <t>Equity [Abstract]</t>
  </si>
  <si>
    <t>Note 16 –
Equity
(A) Common Stock As at September 30, 2018, the Company
has 400,000,000 authorized common shares having a par value of $0. 001. The ordinary shares have been designated with the following
rights:
● Voting rights:
● Right to elect board of directors:
● Right to share income and assets: During the six months ended September
30, 2018, the Company issued following common shares:
Date Type No. of Shares Valuation
06/01/2018 Stock issued as a Dividend payment 13,147,666 $ 5,784,973
$ 5,784,973
(B) Preferred Stock As at September 30, 2018, the Company
has 10,000,000 authorized Series “A” preferred shares having a par value of $0.001 per share. The preferred shares have been designated
with the following conversion rights:
● One preferred share will convert into ten (10) common shares no earlier than 24 months and 1 day after the issuance. The company has not provided any guarantees
other than those mentioned above.</t>
  </si>
  <si>
    <t>Commitments and Contingencies</t>
  </si>
  <si>
    <t>Commitments and Contingencies Disclosure [Abstract]</t>
  </si>
  <si>
    <t>Note
17 - Commitments and Contingencies The Company consults with legal counsel
on matters related to litigation and other experts both within and outside the Company with respect to matters in the ordinary
course of business. The Company does not have any contingent liabilities in respect of legal claims arising in the ordinary course
of business. Duo entered into a lease commitment
for its Sri Lanka office amounting to $39,526 with Ms. Praveena Sujeevan on November 1, 2018 for a period of 2 years. Duo entered
in to another lease commitment for its Indian office amounting to $1,187 on April 1, 2018 with Regus Office Center Services Pvt.
Limited for a period of 1 year. Guarantee provided by the company existed
on the balance sheet date are as follows:
Date Description Amount
9/23/2011 Performance bond for BOC Tender $ 8,995
5/15/2013 Guarantee for Lanka Clear 1,890
7/31/2014 Guarantee for SLT 509
8/10/2015 Guarantee for LOLC 1,437
5/23/2018 Rent deposit for Delhi apartment 1,389
7/17/2018 Security deposit- Senkadagala Finance 29,944
7/18/2018 Guarantee for Amana bank 571
9/10/2018 Guarantee for ICTA 1,796
$ 46,531 The company has not provided any guarantees
other than those mentioned above.</t>
  </si>
  <si>
    <t>General</t>
  </si>
  <si>
    <t>Note 18 - General Figures have been rounded off to the
nearest dollar and the comparative figures have been re-arranged / reclassified, wherever necessary, to facilitate comparison.</t>
  </si>
  <si>
    <t>Summary of Significant Accounting Policies (Policies)</t>
  </si>
  <si>
    <t>Basis of Consolidation</t>
  </si>
  <si>
    <t>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t>
  </si>
  <si>
    <t>Use of Estimates and Assumptions</t>
  </si>
  <si>
    <t>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t>
  </si>
  <si>
    <t>Risks and Uncertainties</t>
  </si>
  <si>
    <t>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t>
  </si>
  <si>
    <t>Concentrations of Credit Risk</t>
  </si>
  <si>
    <t>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t>
  </si>
  <si>
    <t>Provisions</t>
  </si>
  <si>
    <t>Provisions A provision is recognized when the
company has present obligations because of past event,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t>
  </si>
  <si>
    <t>Accounts Receivable and Provision for Doubtful Accounts</t>
  </si>
  <si>
    <t>Accounts Receivable and Provision
for Doubtful Accounts The Company recognizes accounts receivable
in connection with the products sold and services provided and have strong policies and procedures for the collection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Over 18 months 50%
Over 15 months 25%
Over 12 months 10%
Over 9 months 5%</t>
  </si>
  <si>
    <t>Cash Equivalents</t>
  </si>
  <si>
    <t>Cash
Equivalents The Company considers all highly liquid
investments with an original maturity of three months or less to be cash equivalents. As of September 30, 2018 and March 31, 2018,
there were no cash equivalents.</t>
  </si>
  <si>
    <t>Foreign Currency Translation</t>
  </si>
  <si>
    <t>Foreign Currency Translation The functional currencies of the Company’s
foreign subsidiaries are their local currencies. For financial reporting purposes, these currencies have been translated into
United States Dollars ($) and/or USD as the reporting currency. All assets and liabilities denominated in foreign functional currencies
are translated into U.S. dollars at the closing exchange rate on the balance sheet date and equity balances are translated at
historical rates. Revenues, costs and expenses in foreign functional currencies are translated at the average rate of exchange
during the period. Translat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t>
  </si>
  <si>
    <t>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t>
  </si>
  <si>
    <t>Impairment of Long-Lived Assets</t>
  </si>
  <si>
    <t>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t>
  </si>
  <si>
    <t>Fair Value Measurements and Fair Value of Financial Instruments</t>
  </si>
  <si>
    <t>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Post Retirement Benefit Plan</t>
  </si>
  <si>
    <t>Post Retirement Benefit Plan The company has gratuity as it post-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t>
  </si>
  <si>
    <t>Revenue Recognition, Deferred &amp; Accrued Revenue</t>
  </si>
  <si>
    <t>Revenue Recognition, Deferred &amp; Accrued Revenue The Company recognizes revenue from
the sale of software licenses and related services. The Company revenue recognition policy follows guidance from Accounting Standards
Codification(ASC) 606, Revenue from contract with customers. Revenue is recognized when the Company transferred promised goods
and services to the customer and in the amount that reflect the consideration to which the company expected to be entitled in exchange
for those goods and services. Following five steps are followed in
recognizing revenue from contracts:
● Identify the Contract(s), with a customer;
● Identify the performance obligation of the contract;
● Determine the transaction price;
● Allocate the transaction price to the performance obligations in the contract and;
● Recognize revenue when or as the company satisfies a performance obligation. One of the revenue models adopted by
the Company is that, it licenses its products on a per server, per user basis with the price per customer varying based on the
selection of the products licensed, the number of site installations and the number of authorized users. The products offered on
this basis are “Duo Subscribe” and “Facetone-enterprise.” Duo sells its software license along with software
implementation and annual maintenance services under an agreement with various clients. The Company raises invoice on key milestone
basis, as defined in the agreement and recognizes revenue after satisfying the performance obligations. Revenues from consulting
and training services are typically recognized as the services are performed. The Company offers annual maintenance
programs on its licenses that provide for technical support and updates to the Company’s software products. Initial Annual
Maintenance fees are bundled with license fees in the initial licensing period and recognized when the performance obligation of
license fee is met. However, subsequent renewals of annual maintenance are charged separately for renewals. Fair value for maintenance
is based upon either renewal rates stated in the contracts or separate sales of renewals to customers. Revenue is recognized ratably,
or daily, over the term of the maintenance period, which is typically one year. During 2018, Duo also commenced distribution
of its software product ‘Facetone-hosted version” with third part telecommunication companies. It’s a revenue
model where the Tele-communication provider hosts Duo’s software applications and makes them available to its customers over
the Internet for a monthly subscription fee. For the three months ended September
30, 2018 and 2017, the Company received only cash as consideration for sale of licenses and related services and not in kind. For the six months ended September 30,
2018 and 2017, the Company had the following concentrations of revenues with customers:
Customer September 30, 2018 September 30, 2017
A 58.92 % 50.03 %
B 20.36 % 0.00 %
C 6.86 % 3.30 %
D 3.81 % 3.20 %
E 0.53 % 14.29 %
F 2.71 % 8.28 %
G 0.00 % 7.98 %
H 0.55 % 4.70 %
I 1.80 % 2.18 %
Other misc. customers 4.46 % 6.04 %
100.00 % 100.00 % For the six months ended September 30,
2018 and 2017, the company had following sales by products:
Product 30-Sep-18 30-Sep-17
DuoSubscribe $ 224,583 $ 254,325
Facetone 92,596 89,668
Software hosting and reselling 11,558 6,730
Development services 144 30,415
$ 328,881 $ 381,138 Significant Judgments The company’s contract with customers
includes multiple Software products and services to deliver and in the most of the contract the price of the separately identifiable
features are stated separately. In the event the price of the multiple product and services are not mentioned in the agreement
company allocate transaction price estimating the standalone selling price of the promised Products and the services. The determination
of standalone selling price for each performance obligation requires judgments. Company determines standalone selling price for
performance obligations based on overall pricing strategies, which consider market in which the company operates, historical data
analysis, number of users of the product or services, size of the customer and the market price of the hardware used. Contract Balances When the timing of revenue recognition
differs from the timing of invoicing for contract with customers deferred revenue and accrued revenue/ unbilled accounts receivables
recognized by the Company. Revenue under Software Implementation contracts are invoices on stages of completion as stipulates in
the agreement and the revenue recognized when the performance obligations are met and customer sign the user acceptance test (UAT).
Company invoice software license fee and royalty fee at the end of the period according to the customer agreement and accrued revenue/
Unbilled revenue is recognized for the relevant period. The maintenance fee is invoiced beginning of the period and company recognize
as Deferred revenue in the financial statements. For the six months ended September 30,
2018 Company recognized $75,602 revenue from a contract with customer as the performance obligations are completed, and has a contract
balance of $101,881 from the same customer as at September 30, 2018. Company is waiting for the customer confirmation to deliver
the balance product and services. Refer Note- 5 for “Accounts receivables
and Provision for doubtful debts” Segment Information The Company has determined that its
Chief Executive Officer is its Chief Operating Decision Maker. The Company’s executive reviews financial information presented
on a consolidated basis for the purposes of assessing the performance and making decisions on how to allocate resources. Accordingly,
the Company has determined that it operates in a single reportable segment. Deferred Revenue - Deferred revenue
represents advance payments for software licenses, services, and maintenance billed in advance of the time revenue is recognized.
As at March 31, 2018, there were no deferred revenue recognized and as at September 30, 2018, deferred revenue recognized was $9,715. Accrued Revenue/Unbilled Accounts
Receivable - Company has no contract liabilities
and asset recognized for cost to fulfill a requirement of a customer as at September 30, 2018.</t>
  </si>
  <si>
    <t>Cost of Revenue Cost of revenue mainly includes purchases,
product implementation costs, amortization of product development, developer support and implementation, and consultancy fees
related to the products offered by Duo. The aggregate cost related to the software implementations, including support and consulting
services pertaining to the revenue recognized during the reporting period, is recognized as Cost of Revenue.</t>
  </si>
  <si>
    <t>Product Research and Development</t>
  </si>
  <si>
    <t>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six months ended September
30, 2018 and 2017, product research and development cost of $113,945 and $139,020, respectively, were capitalized as “Intangible
assets”.</t>
  </si>
  <si>
    <t>Advertising Costs</t>
  </si>
  <si>
    <t>Advertising Costs The Company expenses advertising costs
as incurred. No advertising expenses were incurred during the six months ended September 30, 2018 and 2017.</t>
  </si>
  <si>
    <t>Income Taxes</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Comprehensive Income</t>
  </si>
  <si>
    <t xml:space="preserve">Comprehensive Income The Comprehensive Income Topic of the
FASB Accounting Standards Codification establishes standards for reporting and presentation of comprehensive income and its components
in a full set of financial statements. Comprehensive income from April 1, 2015 through September 30, 2018, includes only foreign
currency translation gains (losses), and is presented in the Company’s consolidated statements of comprehensive income. Changes in Accumulated Other Comprehensive
Income (Loss) by Component during the periods ending on September 30, 2018 and March 31, 2018 were as follows:
Foreign Currency Translation gains (losses)
Balance, March 31, 2018 $ 69,981
Translation rate gain (loss) 38,779
Balance, June 30, 2018 $ 108,760
Translation rate gain (loss) 116,293
Balance, September 30, 2018 $ 225,053 </t>
  </si>
  <si>
    <t>Recent Accounting Pronouncements</t>
  </si>
  <si>
    <t>Recent Accounting Pronouncements In May 2014, the FASB issued ASU No.
2014-09, Revenue from Contracts with Customers: Topic 606 and issued subsequent amendments to the initial guidance in August 2015,
March 2016, April 2016, May 2016, September 2017 and November 2017 within ASU 2015-04, ASU 2016-08, ASU 2016-10 and ASU 2016-12,
ASU 2017-13 and ASU 2017-14, respectively (collectively, Topic 606). Topic 606 requires an entity to recognize the amount of revenue
to which it expects to be entitled for the transfer of promised goods or services to customers and will replace most existing revenue
recognition guidance in U.S. GAAP when it becomes effective. Topic 606 defines a five-step process to achieve this core principle
and, in doing so, more judgment and estimates will be required within the revenue recognition process than are required under current
GAAP (Accounting Standards Codification 605). Topic 606 is effective for the Company’s annual and interim reporting periods
beginning January 1, 2018 (“effective date”).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standard effective January 1, 2018 using the modified retrospective method. The Company has adopted implementation
of ASC 606 with effect from April 1, 2018 as a result of it $0.21 million impact which was provided as at March 31, 2018 has been
reversed.</t>
  </si>
  <si>
    <t>Summary of Significant Accounting Policies (Tables)</t>
  </si>
  <si>
    <t>Schedule of Provision for Doubtful Debts Based On Period Outstanding</t>
  </si>
  <si>
    <t>The Company is in the practice of provisioning
for doubtful debts based on the period outstanding as per the following:
Trade receivables outstanding: Provision
Over 24 months 100%
Over 18 months 50%
Over 15 months 25%
Over 12 months 10%
Over 9 months 5%</t>
  </si>
  <si>
    <t>Schedule of Estimated Useful Lives of Fixed Assets</t>
  </si>
  <si>
    <t>Useful lives of the fixed assets are
as follows:
Furniture &amp; Fittings 5 years
Improvements to lease hold assets Lease term
Office equipment 5 years
Computer equipment (Data Processing Equipment) 3 years
Website development 4 years</t>
  </si>
  <si>
    <t>Schedule of Concentrations of Revenue</t>
  </si>
  <si>
    <t>For the six months ended September 30,
2018 and 2017, the Company had the following concentrations of revenues with customers:
Customer September 30, 2018 September 30, 2017
A 58.92 % 50.03 %
B 20.36 % 0.00 %
C 6.86 % 3.30 %
D 3.81 % 3.20 %
E 0.53 % 14.29 %
F 2.71 % 8.28 %
G 0.00 % 7.98 %
H 0.55 % 4.70 %
I 1.80 % 2.18 %
Other misc. customers 4.46 % 6.04 %
100.00 % 100.00 %</t>
  </si>
  <si>
    <t>Schedule of Sales by Products</t>
  </si>
  <si>
    <t xml:space="preserve">For the six months ended September 30,
2018 and 2017, the company had following sales by products:
Product 30-Sep-18 30-Sep-17
DuoSubscribe $ 224,583 $ 254,325
Facetone 92,596 89,668
Software hosting and reselling 11,558 6,730
Development services 144 30,415
$ 328,881 $ 381,138 </t>
  </si>
  <si>
    <t>Schedule of Accumulated Other Comprehensive Income (Loss)</t>
  </si>
  <si>
    <t xml:space="preserve">Changes in Accumulated Other Comprehensive
Income (Loss) by Component during the periods ending on September 30, 2018 and March 31, 2018 were as follows:
Foreign Currency Translation gains (losses)
Balance, March 31, 2018 $ 69,981
Translation rate gain (loss) 38,779
Balance, June 30, 2018 $ 108,760
Translation rate gain (loss) 116,293
Balance, September 30, 2018 $ 225,053 </t>
  </si>
  <si>
    <t>Accounts Receivable (Tables)</t>
  </si>
  <si>
    <t>Schedule of Accounts Receivables</t>
  </si>
  <si>
    <t xml:space="preserve">Following is
a summary of accounts receivable as at September 30, 2018 and March 31, 2018;
September 30, 2018 March 31, 2018
Accounts receivable – Trade $ 657,142 $ 576,775
Less: Provision for doubtful debts (361,831 ) (207,543 )
$ 295,311 $ 369,232 </t>
  </si>
  <si>
    <t>Schedule of Concentrations of Accounts Receivable</t>
  </si>
  <si>
    <t>At September 30, 2018 and March 31,
2018, the Company had following concentrations of accounts receivable with customers:
Customer September 30, 2018 March 31, 2018
A 20.19 % 56.37 %
B 20.91 % 14.83 %
C 8.58 % 7.85 %
D 22.30 % 0.00 %
E 4.51 % 1.86 %
F 11.95 % 5.04 %
G 5.03 % 4.61 %
H 3.21 % 3.39 %
Other receivables 3.32 % 6.05 %
100.00 % 100.00 %</t>
  </si>
  <si>
    <t>Prepaid Expenses and Other Current Assets (Tables)</t>
  </si>
  <si>
    <t>Schedule of Prepaid Expenses and Other Current Assets</t>
  </si>
  <si>
    <t xml:space="preserve">Following is
a summary of prepaid expenses and other current assets as at September 30, 2018 and March 31, 2018;
September 30, 2018 March 31, 2018
Security deposits $ 50,913 $ 67,348
ESC receivable 8,799 5,688
OTCQB Annual Fee 6,000 -
Prepayments 3,962 1,370
Supplier advance 126 136
Prepayment for other professional services - 438,598
Insurance prepayment - 1,160
Other receivables 8,093 8,700
$ 77,893 $ 523,000 </t>
  </si>
  <si>
    <t>Property and Equipment (Tables)</t>
  </si>
  <si>
    <t>Schedule of Property and Equipment</t>
  </si>
  <si>
    <t xml:space="preserve">Following table
illustrates net book value of property and equipment as at September 30, 2018 and March 31, 2018;
September 30, 2018 March 31, 2018
Office equipment $ 1,890 $ 2,054
Furniture &amp; fittings 127,732 138,752
Computer equipment (Data Processing Equipment) 97,468 122,443
Improvements to lease hold assets 19,535 21,221
Website Development 13,626 14,678
260,251 299,148
Accumulated depreciation and amortization (227,939 ) (255,654 )
Net fixed assets $ 32,312 $ 43,494 </t>
  </si>
  <si>
    <t>Intangible Assets (Tables)</t>
  </si>
  <si>
    <t>Schedule of Intangible Assets</t>
  </si>
  <si>
    <t xml:space="preserve">Following
table illustrates the movement in intangible assets as at September 30, 2018 and March 31, 2018:
September
30, 2018 March
31, 2018
Opening
Balance $ 732,939 $ 580,899
Add: Costs capitalized
during the year 113,945 277,812
Less: Amount Written-off (41,080 ) (113,363 )
Translational gain/(loss) (59,792 ) (12,409 )
Net Intangible
Assets $ 746,012 $ 732,939 </t>
  </si>
  <si>
    <t>Short-term Borrowings (Tables)</t>
  </si>
  <si>
    <t>Summary of Short-term Borrowings</t>
  </si>
  <si>
    <t xml:space="preserve">Following is
a summary of short-term borrowings as at September 30, 2018 and March 31, 2018;
September 30, 2018 March 31, 2018
PAN Asia Bank – Short term overdraft $ 409,445 $ 440,609
PAN Asia Bank – Loan 87,721 162,636
Commercial bank 42,454 53,571
Senkadagala Finance 28,626 33,323
Beanstalk Investments 22,459 -
$ 590,705 $ 690,139 </t>
  </si>
  <si>
    <t>Taxes Payables (Tables)</t>
  </si>
  <si>
    <t>Schedule of Taxes Payable</t>
  </si>
  <si>
    <t xml:space="preserve">The taxes payable
comprise of items listed below as at September 30, 2018 and March 31, 2018;
September 30, 2018 March 31, 2018
PAYE $ 129,727 $ 117,805
Stamp Duty Payable 23 34
Tax payable 5,396 8,877
$ 135,146 $ 126,716 </t>
  </si>
  <si>
    <t>Accruals and Other Payables (Tables)</t>
  </si>
  <si>
    <t>Schedule of Accruals and Other Payables</t>
  </si>
  <si>
    <t xml:space="preserve">Following is
a summary of accruals and other payables as at September 30, 2018 and March 31, 2018;
September 30, 2018 March 31,2018
Audit fee payable $ 19,106 $ 22,260
Accruals 24,969 29,128
Other payables 112,680 78,745
Accrued interest 4,795 1,417
$ 161,550 $ 131,550 </t>
  </si>
  <si>
    <t>Cost of Revenue (Tables)</t>
  </si>
  <si>
    <t>Summary of Cost of Revenue</t>
  </si>
  <si>
    <t xml:space="preserve">Following is the summary of cost of
revenue for the six months ending September 30, 2018 and 2017;
September 30, 2018 September 30, 2017
Purchases $ 15,855 $ 23,178
Implementation cost 23,590 15,575
Product development cost written off 40,028 56,114
Consultancy, contract basis employee cost - 7,468
Support services 42,492 34,723
Development services 2,532 21,361
Other external services 2,945 3,250
$ 127,442 $ 161,669 </t>
  </si>
  <si>
    <t>General and Administrative Expenses (Tables)</t>
  </si>
  <si>
    <t>Schedule of General and Administrative Expenses</t>
  </si>
  <si>
    <t xml:space="preserve">Following is the summary of general
and administrative expenses for the six months ending September 30, 2018 and 2017;
September 30, 2018 September 30, 2017
Directors remuneration $ 73,049 $ 75,952
EPF 5,134 5,338
ETF 1,283 1,334
Vehicle allowance 16,619 18,842
Office rent 26,809 35,684
Irrecoverable tax 20,331 20,041
Legal fees 10,376 4,500
Other professional services 7,902 5,145
Internet charges 6,032 6,530
Uplisting fee 6,000 -
Electricity charges 5,919 7,822
Office maintenance 5,930 6,057
Software rentals 5,596 12,952
Telephone charges 4,231 5,232
Staff welfare 3,710 6,578
Professional fees 3,820 10,015
Audit fee 2,643 5,138
Computer maintenance 1,599 2,699
Security charges 1,034 1,854
Penalties / late payment charges 1,643 817
Filling fee and subscription 1,460 3,933
Travelling expense 560 1,633
Printing and stationery 323 420
Office expenses 358 986
Courier and postage 420 396
Insurance expense - 1,046
Gratuity - 3,640
Secretarial fees 334 351
Consulting fee - 51,300
Transfer agent fees 150 865
Stamp duty expenses 6 852
Investor relations 398 4,395
Other expenses 250 1,495
$ 213,919 $ 303,842 </t>
  </si>
  <si>
    <t>Selling and Distribution Expenses (Tables)</t>
  </si>
  <si>
    <t>Schedule of Selling and Distribution Expenses</t>
  </si>
  <si>
    <t xml:space="preserve">Following is
the summary of selling and distribution expenses for the six months ending on September 30, 2018 and 2017;
September 30, 2018 September 30, 2017
Vehicle hire charges $ 2,989 $ 3,108
Vehicle running Expense 2,579 2,331
Marketing expenses - 444
$ 5,568 $ 5,883 </t>
  </si>
  <si>
    <t>Equity (Tables)</t>
  </si>
  <si>
    <t>Schedule of Common Shares Issued</t>
  </si>
  <si>
    <t xml:space="preserve">During
the six months ended September 30, 2018, the Company issued following common shares:
Date Type No.
of Shares Valuation
06/01/2018 Stock
issued as a Dividend payment 13,147,666 $ 5,784,973
$ 5,784,973 </t>
  </si>
  <si>
    <t>Commitments and Contingencies (Tables)</t>
  </si>
  <si>
    <t>Schedule of Guarantee Provided by Existed Company</t>
  </si>
  <si>
    <t xml:space="preserve">Guarantee provided by the company existed
on the balance sheet date are as follows:
Date Description Amount
9/23/2011 Performance bond for BOC Tender $ 8,995
5/15/2013 Guarantee for Lanka Clear 1,890
7/31/2014 Guarantee for SLT 509
8/10/2015 Guarantee for LOLC 1,437
5/23/2018 Rent deposit for Delhi apartment 1,389
7/17/2018 Security deposit- Senkadagala Finance 29,944
7/18/2018 Guarantee for Amana bank 571
9/10/2018 Guarantee for ICTA 1,796
$ 46,531 </t>
  </si>
  <si>
    <t>Basis of Presentation (Details Narrative) - USD ($)</t>
  </si>
  <si>
    <t>Net cash provided by operating activities</t>
  </si>
  <si>
    <t>Working capital deficit</t>
  </si>
  <si>
    <t>Employee provident fund and employee trust fund</t>
  </si>
  <si>
    <t>Stockholders' deficit</t>
  </si>
  <si>
    <t>Summary of Significant Accounting Policies (Details Narrative) - USD ($)</t>
  </si>
  <si>
    <t>Cash equivalents</t>
  </si>
  <si>
    <t>Property, plant and equipment, depreciation methods</t>
  </si>
  <si>
    <t xml:space="preserve">Straight-line method </t>
  </si>
  <si>
    <t>Estimated useful life</t>
  </si>
  <si>
    <t>15 years</t>
  </si>
  <si>
    <t>Revenue from a contract with customer</t>
  </si>
  <si>
    <t>Contract balance</t>
  </si>
  <si>
    <t>Deferred revenue</t>
  </si>
  <si>
    <t>Unbilled receivables</t>
  </si>
  <si>
    <t>Product research and development cost</t>
  </si>
  <si>
    <t>Advertising expense</t>
  </si>
  <si>
    <t>Changes in accumulated deficit</t>
  </si>
  <si>
    <t>Duo Software India (Private) Limited [Member]</t>
  </si>
  <si>
    <t>Ownership interest</t>
  </si>
  <si>
    <t>100.00%</t>
  </si>
  <si>
    <t>Duo Software (Pvt.) Limited and Duo Software Pte Limited [Member]</t>
  </si>
  <si>
    <t>Summary of Significant Accounting Policies - Schedule of Provision for Doubtful Debts Based On Period Outstanding (Details) - Trade Receivables Outstanding [Member]</t>
  </si>
  <si>
    <t>Over 24 Months [Member]</t>
  </si>
  <si>
    <t>Provisioning for trade receivables outstanding percentage over period</t>
  </si>
  <si>
    <t>Over 18 Months [Member]</t>
  </si>
  <si>
    <t>50.00%</t>
  </si>
  <si>
    <t>Over 15 Months [Member]</t>
  </si>
  <si>
    <t>25.00%</t>
  </si>
  <si>
    <t>Over 12 Months [Member]</t>
  </si>
  <si>
    <t>10.00%</t>
  </si>
  <si>
    <t>Over 9 Months [Member]</t>
  </si>
  <si>
    <t>5.00%</t>
  </si>
  <si>
    <t>Summary of Significant Accounting Policies - Schedule of Estimated Useful Lives of Fixed Assets (Details)</t>
  </si>
  <si>
    <t>Estimated useful Lives of property and equipment</t>
  </si>
  <si>
    <t>Furniture &amp; Fittings [Member]</t>
  </si>
  <si>
    <t>5 years</t>
  </si>
  <si>
    <t>Improvements to Lease Hold Assets [Member]</t>
  </si>
  <si>
    <t>Estimated useful Lives of property and equipment, description</t>
  </si>
  <si>
    <t>Lease term</t>
  </si>
  <si>
    <t>Office Equipment [Member]</t>
  </si>
  <si>
    <t>Computer Equipment (Data Processing Equipment) [Member]</t>
  </si>
  <si>
    <t>3 years</t>
  </si>
  <si>
    <t>Website Development [Member]</t>
  </si>
  <si>
    <t>4 years</t>
  </si>
  <si>
    <t>Summary of Significant Accounting Policies - Schedule of Concentrations of Revenue (Details) - Revenue [Member]</t>
  </si>
  <si>
    <t>Concentrations of revenue percentage</t>
  </si>
  <si>
    <t>Customer A [Member]</t>
  </si>
  <si>
    <t>58.92%</t>
  </si>
  <si>
    <t>50.03%</t>
  </si>
  <si>
    <t>Customer B [Member]</t>
  </si>
  <si>
    <t>20.36%</t>
  </si>
  <si>
    <t>0.00%</t>
  </si>
  <si>
    <t>Customer C [Member]</t>
  </si>
  <si>
    <t>6.86%</t>
  </si>
  <si>
    <t>3.30%</t>
  </si>
  <si>
    <t>Customer D [Member]</t>
  </si>
  <si>
    <t>3.81%</t>
  </si>
  <si>
    <t>3.20%</t>
  </si>
  <si>
    <t>Customer E [Member]</t>
  </si>
  <si>
    <t>0.53%</t>
  </si>
  <si>
    <t>14.29%</t>
  </si>
  <si>
    <t>Customer F [Member]</t>
  </si>
  <si>
    <t>2.71%</t>
  </si>
  <si>
    <t>8.28%</t>
  </si>
  <si>
    <t>Customer G [Member]</t>
  </si>
  <si>
    <t>7.98%</t>
  </si>
  <si>
    <t>Customer H [Member]</t>
  </si>
  <si>
    <t>0.55%</t>
  </si>
  <si>
    <t>4.70%</t>
  </si>
  <si>
    <t>Customer I [Member]</t>
  </si>
  <si>
    <t>1.80%</t>
  </si>
  <si>
    <t>2.18%</t>
  </si>
  <si>
    <t>Other Misc. customers [Member]</t>
  </si>
  <si>
    <t>4.46%</t>
  </si>
  <si>
    <t>6.04%</t>
  </si>
  <si>
    <t>Summary of Significant Accounting Policies - Schedule of Sales by Products (Details) - USD ($)</t>
  </si>
  <si>
    <t>DuoSubscriber [Member]</t>
  </si>
  <si>
    <t>FaceTone [Member]</t>
  </si>
  <si>
    <t>Software Hosting and Reselling [Member]</t>
  </si>
  <si>
    <t>Development Services [Member]</t>
  </si>
  <si>
    <t>Summary of Significant Accounting Policies - Schedule of Accumulated Other Comprehensive Income (Loss) (Details) - USD ($)</t>
  </si>
  <si>
    <t>Jun. 30, 2018</t>
  </si>
  <si>
    <t>Foreign Currency Translation gains (losses),beginning</t>
  </si>
  <si>
    <t>Translation rate gain (loss)</t>
  </si>
  <si>
    <t>Foreign Currency Translation gains (losses),ending</t>
  </si>
  <si>
    <t>Reverse Recapitalization (Details Narrative) - USD ($)</t>
  </si>
  <si>
    <t>Dec. 03, 2014</t>
  </si>
  <si>
    <t>Common stock, shares issued</t>
  </si>
  <si>
    <t>Common stock, shares outstanding</t>
  </si>
  <si>
    <t>Duo Software (Pvt.) Limited (DSSL) [Member]</t>
  </si>
  <si>
    <t>Cash consideration on exchange of DSSL's</t>
  </si>
  <si>
    <t>Duo Software (Pvt.) Limited (DSSL) [Member] | Series A Preferred Stock [Member]</t>
  </si>
  <si>
    <t>Number of stock issued during period, shares</t>
  </si>
  <si>
    <t>Duo Software (Pvt.) Limited (DSSL) [Member] | Common Stock [Member]</t>
  </si>
  <si>
    <t>Duo Software Pte Limited (DSS) [Member]</t>
  </si>
  <si>
    <t>Duo Software Pte Limited (DSS) [Member] | Common Stock [Member]</t>
  </si>
  <si>
    <t>Duo Software (Pvt.) Limited (DSSL) and Duo Software Pte Limited (DSS) [Member]</t>
  </si>
  <si>
    <t>Shareholder acquisition, percent</t>
  </si>
  <si>
    <t>Accounts Receivable - Schedule of Accounts Receivables (Details) - USD ($)</t>
  </si>
  <si>
    <t>Accounts receivable - Trade</t>
  </si>
  <si>
    <t>Less: Provision for doubtful debts</t>
  </si>
  <si>
    <t>Accounts receivable</t>
  </si>
  <si>
    <t>Accounts Receivable - Schedule of Concentrations of Accounts Receivable (Details) - Accounts Receivable [Member]</t>
  </si>
  <si>
    <t>12 Months Ended</t>
  </si>
  <si>
    <t>Concentrations of accounts receivable</t>
  </si>
  <si>
    <t>20.19%</t>
  </si>
  <si>
    <t>56.37%</t>
  </si>
  <si>
    <t>20.91%</t>
  </si>
  <si>
    <t>14.83%</t>
  </si>
  <si>
    <t>8.58%</t>
  </si>
  <si>
    <t>7.85%</t>
  </si>
  <si>
    <t>22.30%</t>
  </si>
  <si>
    <t>4.51%</t>
  </si>
  <si>
    <t>1.86%</t>
  </si>
  <si>
    <t>11.95%</t>
  </si>
  <si>
    <t>5.04%</t>
  </si>
  <si>
    <t>5.03%</t>
  </si>
  <si>
    <t>4.61%</t>
  </si>
  <si>
    <t>3.21%</t>
  </si>
  <si>
    <t>3.39%</t>
  </si>
  <si>
    <t>Other Receivables [Member]</t>
  </si>
  <si>
    <t>3.32%</t>
  </si>
  <si>
    <t>6.05%</t>
  </si>
  <si>
    <t>Prepaid Expenses and Other Current Assets - Schedule of Prepaid Expenses and Other Current Assets (Details) - USD ($)</t>
  </si>
  <si>
    <t>Security deposits</t>
  </si>
  <si>
    <t>ESC receivable</t>
  </si>
  <si>
    <t>OTCQB Annual Fee</t>
  </si>
  <si>
    <t>Supplier advance</t>
  </si>
  <si>
    <t>Prepayment for other professional services</t>
  </si>
  <si>
    <t>Insurance prepayment</t>
  </si>
  <si>
    <t>Other receivables</t>
  </si>
  <si>
    <t>Property and Equipment (Details Narrative) - USD ($)</t>
  </si>
  <si>
    <t>Depreciation and amortization expense</t>
  </si>
  <si>
    <t>Property and Equipment - Schedule of Property and Equipment (Details) - USD ($)</t>
  </si>
  <si>
    <t>Fixed assets gross</t>
  </si>
  <si>
    <t>Accumulated depreciation and amortization</t>
  </si>
  <si>
    <t>Net fixed assets</t>
  </si>
  <si>
    <t>Intangible Assets - Schedule of Intangible Assets (Details) - USD ($)</t>
  </si>
  <si>
    <t>Opening Balance</t>
  </si>
  <si>
    <t>Add: Costs capitalized during the period</t>
  </si>
  <si>
    <t>Less: Amount Written -off</t>
  </si>
  <si>
    <t>Translational gain/(loss)</t>
  </si>
  <si>
    <t>Net Intangible Assets</t>
  </si>
  <si>
    <t>Short-term Borrowings (Details Narrative)</t>
  </si>
  <si>
    <t>Pan Asia Banking Corporation PLC [Member]</t>
  </si>
  <si>
    <t>Bank overdraft facility interest rate</t>
  </si>
  <si>
    <t>15.55%</t>
  </si>
  <si>
    <t>Short-term Borrowings - Summary of Short-term Borrowings (Details) - USD ($)</t>
  </si>
  <si>
    <t>PAN Asia Bank - Short Term Overdraft [Member]</t>
  </si>
  <si>
    <t>PAN Asia Bank - Loan [Member]</t>
  </si>
  <si>
    <t>Commercial Bank [Member]</t>
  </si>
  <si>
    <t>Senkadagala Finance [Member]</t>
  </si>
  <si>
    <t>Beanstalk Investments [Member]</t>
  </si>
  <si>
    <t>Due to Related Parties (Details Narrative) - USD ($)</t>
  </si>
  <si>
    <t>Due to related parties, short term</t>
  </si>
  <si>
    <t>Due to related parties, long term</t>
  </si>
  <si>
    <t>Taxes Payables - Schedule of Taxes Payable (Details) - USD ($)</t>
  </si>
  <si>
    <t>PAYE [Member]</t>
  </si>
  <si>
    <t>Stamp Duty Payable [Member]</t>
  </si>
  <si>
    <t>Tax Payable [Member]</t>
  </si>
  <si>
    <t>Accruals and Other Payables - Schedule of Accruals and Other Payables (Details) - USD ($)</t>
  </si>
  <si>
    <t>Audit fee payable</t>
  </si>
  <si>
    <t>Accruals</t>
  </si>
  <si>
    <t>Other payables</t>
  </si>
  <si>
    <t>Accrued interest</t>
  </si>
  <si>
    <t>Cost of Revenue - Summary of Cost of Revenue (Details) - USD ($)</t>
  </si>
  <si>
    <t>Purchases</t>
  </si>
  <si>
    <t>Implementation cost</t>
  </si>
  <si>
    <t>Consultancy, contract basis employee cost</t>
  </si>
  <si>
    <t>Support services</t>
  </si>
  <si>
    <t>Development services</t>
  </si>
  <si>
    <t>Other external Services</t>
  </si>
  <si>
    <t>Cost of revenue</t>
  </si>
  <si>
    <t>General and Administrative Expenses - Schedule of General and Administrative Expenses (Details) - USD ($)</t>
  </si>
  <si>
    <t>Directors remuneration</t>
  </si>
  <si>
    <t>EPF</t>
  </si>
  <si>
    <t>ETF</t>
  </si>
  <si>
    <t>Vehicle allowance</t>
  </si>
  <si>
    <t>Office rent</t>
  </si>
  <si>
    <t>Irrecoverable tax</t>
  </si>
  <si>
    <t>Legal fees</t>
  </si>
  <si>
    <t>Other professional services</t>
  </si>
  <si>
    <t>Internet charges</t>
  </si>
  <si>
    <t>Uplisting fee</t>
  </si>
  <si>
    <t>Electricity charges</t>
  </si>
  <si>
    <t>Office maintenance</t>
  </si>
  <si>
    <t>Software rentals</t>
  </si>
  <si>
    <t>Telephone charges</t>
  </si>
  <si>
    <t>Staff welfare</t>
  </si>
  <si>
    <t>Professional fees</t>
  </si>
  <si>
    <t>Audit fee</t>
  </si>
  <si>
    <t>Computer maintenance</t>
  </si>
  <si>
    <t>Security charges</t>
  </si>
  <si>
    <t>Penalties / late payment charges</t>
  </si>
  <si>
    <t>Filling fee and subscription</t>
  </si>
  <si>
    <t>Travelling expense</t>
  </si>
  <si>
    <t>Printing and stationery</t>
  </si>
  <si>
    <t>Office expenses</t>
  </si>
  <si>
    <t>Courier and postage</t>
  </si>
  <si>
    <t>Insurance expense</t>
  </si>
  <si>
    <t>Gratuity</t>
  </si>
  <si>
    <t>Secretarial fees</t>
  </si>
  <si>
    <t>Consulting fee</t>
  </si>
  <si>
    <t>Transfer agent fees</t>
  </si>
  <si>
    <t>Stamp duty expenses</t>
  </si>
  <si>
    <t>Investor relations</t>
  </si>
  <si>
    <t>Other expenses</t>
  </si>
  <si>
    <t>General and administrative expenses</t>
  </si>
  <si>
    <t>Selling and Distribution Expenses - Schedule of Selling and Distribution Expenses (Details) - USD ($)</t>
  </si>
  <si>
    <t>Vehicle hire charges</t>
  </si>
  <si>
    <t>Vehicle running expense</t>
  </si>
  <si>
    <t>Marketing Expenses</t>
  </si>
  <si>
    <t>Selling and distribution expenses</t>
  </si>
  <si>
    <t>Equity (Details Narrative) - $ / shares</t>
  </si>
  <si>
    <t>Common stock, shares authorized</t>
  </si>
  <si>
    <t>Common stock, par value</t>
  </si>
  <si>
    <t>Series "A" preferred stock, shares authorized</t>
  </si>
  <si>
    <t>Series "A" preferred stock, par value</t>
  </si>
  <si>
    <t>Number of preferred shares converted into common shares</t>
  </si>
  <si>
    <t>Preferred stock conversion description</t>
  </si>
  <si>
    <t>One preferred share will convert into ten (10) common shares no earlier than 24 months and 1 day after the issuance.</t>
  </si>
  <si>
    <t>Equity - Schedule of Common Shares Issued (Details)</t>
  </si>
  <si>
    <t>Sep. 30, 2018USD ($)shares</t>
  </si>
  <si>
    <t>Value of common stock issued</t>
  </si>
  <si>
    <t>06/01/2018 [Member] | Stock Issued as a Dividend Payment [Member]</t>
  </si>
  <si>
    <t>Number of common stock issued, shares | shares</t>
  </si>
  <si>
    <t>Commitments and Contingencies (Details Narrative) - USD ($)</t>
  </si>
  <si>
    <t>Lease commitment amount</t>
  </si>
  <si>
    <t>November 1, 2018 [Member] | Sri Lanka Office [Member] | Ms. Praveena Sujeevan [Member]</t>
  </si>
  <si>
    <t>2 years</t>
  </si>
  <si>
    <t>April 1, 2018 [Member] | Indian Office [Member] | Regus Office Center Services Pvt. Limited [Member]</t>
  </si>
  <si>
    <t>1 year</t>
  </si>
  <si>
    <t>Commitments and Contingencies - Schedule of Guarantee Provided by Existed Company (Details) - USD ($)</t>
  </si>
  <si>
    <t>Sep. 10, 2018</t>
  </si>
  <si>
    <t>Jul. 18, 2018</t>
  </si>
  <si>
    <t>Jul. 17, 2018</t>
  </si>
  <si>
    <t>May 23, 2018</t>
  </si>
  <si>
    <t>Aug. 10, 2015</t>
  </si>
  <si>
    <t>Jul. 31, 2014</t>
  </si>
  <si>
    <t>May 15, 2013</t>
  </si>
  <si>
    <t>Sep. 23, 2011</t>
  </si>
  <si>
    <t>Guarantee Description</t>
  </si>
  <si>
    <t>Guarantee for ICTA</t>
  </si>
  <si>
    <t>Guarantee for Amana bank</t>
  </si>
  <si>
    <t>Security deposit- Senkadagala Finance</t>
  </si>
  <si>
    <t>Rent deposit for Delhi apartment</t>
  </si>
  <si>
    <t>Guarantee for LOLC</t>
  </si>
  <si>
    <t>Guarantee for SLT</t>
  </si>
  <si>
    <t>Guarantee for Lanka Clear</t>
  </si>
  <si>
    <t>Performance bond for BOC Tender</t>
  </si>
  <si>
    <t>Guarantee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1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65738320</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035</v>
      </c>
      <c r="C3" s="7" t="n">
        <v>25798</v>
      </c>
    </row>
    <row r="4" spans="1:3">
      <c r="A4" s="4" t="s">
        <v>32</v>
      </c>
      <c r="B4" s="5" t="n">
        <v>295311</v>
      </c>
      <c r="C4" s="5" t="n">
        <v>369232</v>
      </c>
    </row>
    <row r="5" spans="1:3">
      <c r="A5" s="4" t="s">
        <v>33</v>
      </c>
      <c r="B5" s="5" t="n">
        <v>77893</v>
      </c>
      <c r="C5" s="5" t="n">
        <v>523000</v>
      </c>
    </row>
    <row r="6" spans="1:3">
      <c r="A6" s="4" t="s">
        <v>34</v>
      </c>
      <c r="B6" s="5" t="n">
        <v>98189</v>
      </c>
      <c r="C6" s="5" t="n">
        <v>148714</v>
      </c>
    </row>
    <row r="7" spans="1:3">
      <c r="A7" s="4" t="s">
        <v>35</v>
      </c>
      <c r="B7" s="5" t="n">
        <v>489428</v>
      </c>
      <c r="C7" s="5" t="n">
        <v>1066744</v>
      </c>
    </row>
    <row r="8" spans="1:3">
      <c r="A8" s="3" t="s">
        <v>36</v>
      </c>
    </row>
    <row r="9" spans="1:3">
      <c r="A9" s="4" t="s">
        <v>37</v>
      </c>
      <c r="B9" s="5" t="n">
        <v>32312</v>
      </c>
      <c r="C9" s="5" t="n">
        <v>43494</v>
      </c>
    </row>
    <row r="10" spans="1:3">
      <c r="A10" s="4" t="s">
        <v>38</v>
      </c>
      <c r="B10" s="5" t="n">
        <v>746012</v>
      </c>
      <c r="C10" s="5" t="n">
        <v>732939</v>
      </c>
    </row>
    <row r="11" spans="1:3">
      <c r="A11" s="4" t="s">
        <v>39</v>
      </c>
      <c r="B11" s="5" t="n">
        <v>778324</v>
      </c>
      <c r="C11" s="5" t="n">
        <v>776433</v>
      </c>
    </row>
    <row r="12" spans="1:3">
      <c r="A12" s="4" t="s">
        <v>40</v>
      </c>
      <c r="B12" s="5" t="n">
        <v>1267752</v>
      </c>
      <c r="C12" s="5" t="n">
        <v>1843177</v>
      </c>
    </row>
    <row r="13" spans="1:3">
      <c r="A13" s="3" t="s">
        <v>41</v>
      </c>
    </row>
    <row r="14" spans="1:3">
      <c r="A14" s="4" t="s">
        <v>42</v>
      </c>
      <c r="B14" s="5" t="n">
        <v>417902</v>
      </c>
      <c r="C14" s="5" t="n">
        <v>367620</v>
      </c>
    </row>
    <row r="15" spans="1:3">
      <c r="A15" s="4" t="s">
        <v>43</v>
      </c>
      <c r="B15" s="5" t="n">
        <v>575702</v>
      </c>
      <c r="C15" s="5" t="n">
        <v>458717</v>
      </c>
    </row>
    <row r="16" spans="1:3">
      <c r="A16" s="4" t="s">
        <v>44</v>
      </c>
      <c r="B16" s="5" t="n">
        <v>590705</v>
      </c>
      <c r="C16" s="5" t="n">
        <v>690139</v>
      </c>
    </row>
    <row r="17" spans="1:3">
      <c r="A17" s="4" t="s">
        <v>45</v>
      </c>
      <c r="B17" s="5" t="n">
        <v>643460</v>
      </c>
      <c r="C17" s="5" t="n">
        <v>524955</v>
      </c>
    </row>
    <row r="18" spans="1:3">
      <c r="A18" s="4" t="s">
        <v>46</v>
      </c>
      <c r="B18" s="5" t="n">
        <v>185762</v>
      </c>
      <c r="C18" s="5" t="n">
        <v>185762</v>
      </c>
    </row>
    <row r="19" spans="1:3">
      <c r="A19" s="4" t="s">
        <v>47</v>
      </c>
      <c r="B19" s="5" t="n">
        <v>135146</v>
      </c>
      <c r="C19" s="5" t="n">
        <v>126716</v>
      </c>
    </row>
    <row r="20" spans="1:3">
      <c r="A20" s="4" t="s">
        <v>48</v>
      </c>
      <c r="B20" s="5" t="n">
        <v>161550</v>
      </c>
      <c r="C20" s="5" t="n">
        <v>131550</v>
      </c>
    </row>
    <row r="21" spans="1:3">
      <c r="A21" s="4" t="s">
        <v>49</v>
      </c>
      <c r="B21" s="5" t="n">
        <v>12187</v>
      </c>
      <c r="C21" s="5" t="n">
        <v>9696</v>
      </c>
    </row>
    <row r="22" spans="1:3">
      <c r="A22" s="4" t="s">
        <v>50</v>
      </c>
      <c r="B22" s="5" t="n">
        <v>9715</v>
      </c>
      <c r="C22" s="4" t="s">
        <v>51</v>
      </c>
    </row>
    <row r="23" spans="1:3">
      <c r="A23" s="4" t="s">
        <v>52</v>
      </c>
      <c r="B23" s="5" t="n">
        <v>2732129</v>
      </c>
      <c r="C23" s="5" t="n">
        <v>2495155</v>
      </c>
    </row>
    <row r="24" spans="1:3">
      <c r="A24" s="3" t="s">
        <v>53</v>
      </c>
    </row>
    <row r="25" spans="1:3">
      <c r="A25" s="4" t="s">
        <v>45</v>
      </c>
      <c r="B25" s="5" t="n">
        <v>1346337</v>
      </c>
      <c r="C25" s="5" t="n">
        <v>1348193</v>
      </c>
    </row>
    <row r="26" spans="1:3">
      <c r="A26" s="4" t="s">
        <v>49</v>
      </c>
      <c r="B26" s="5" t="n">
        <v>3962</v>
      </c>
      <c r="C26" s="5" t="n">
        <v>10129</v>
      </c>
    </row>
    <row r="27" spans="1:3">
      <c r="A27" s="4" t="s">
        <v>54</v>
      </c>
      <c r="B27" s="5" t="n">
        <v>119475</v>
      </c>
      <c r="C27" s="5" t="n">
        <v>154032</v>
      </c>
    </row>
    <row r="28" spans="1:3">
      <c r="A28" s="4" t="s">
        <v>55</v>
      </c>
      <c r="B28" s="5" t="n">
        <v>1469774</v>
      </c>
      <c r="C28" s="5" t="n">
        <v>1512354</v>
      </c>
    </row>
    <row r="29" spans="1:3">
      <c r="A29" s="4" t="s">
        <v>56</v>
      </c>
      <c r="B29" s="5" t="n">
        <v>4201903</v>
      </c>
      <c r="C29" s="5" t="n">
        <v>4007509</v>
      </c>
    </row>
    <row r="30" spans="1:3">
      <c r="A30" s="3" t="s">
        <v>57</v>
      </c>
    </row>
    <row r="31" spans="1:3">
      <c r="A31" s="4" t="s">
        <v>58</v>
      </c>
      <c r="B31" s="5" t="n">
        <v>65738</v>
      </c>
      <c r="C31" s="5" t="n">
        <v>52591</v>
      </c>
    </row>
    <row r="32" spans="1:3">
      <c r="A32" s="4" t="s">
        <v>59</v>
      </c>
      <c r="B32" s="5" t="n">
        <v>5000</v>
      </c>
      <c r="C32" s="5" t="n">
        <v>5000</v>
      </c>
    </row>
    <row r="33" spans="1:3">
      <c r="A33" s="4" t="s">
        <v>60</v>
      </c>
      <c r="B33" s="5" t="n">
        <v>11539358</v>
      </c>
      <c r="C33" s="5" t="n">
        <v>5767533</v>
      </c>
    </row>
    <row r="34" spans="1:3">
      <c r="A34" s="4" t="s">
        <v>61</v>
      </c>
      <c r="B34" s="5" t="n">
        <v>-14769300</v>
      </c>
      <c r="C34" s="5" t="n">
        <v>-8059437</v>
      </c>
    </row>
    <row r="35" spans="1:3">
      <c r="A35" s="4" t="s">
        <v>62</v>
      </c>
      <c r="B35" s="5" t="n">
        <v>225053</v>
      </c>
      <c r="C35" s="5" t="n">
        <v>69981</v>
      </c>
    </row>
    <row r="36" spans="1:3">
      <c r="A36" s="4" t="s">
        <v>63</v>
      </c>
      <c r="B36" s="5" t="n">
        <v>-2934151</v>
      </c>
      <c r="C36" s="5" t="n">
        <v>-2164333</v>
      </c>
    </row>
    <row r="37" spans="1:3">
      <c r="A37" s="4" t="s">
        <v>64</v>
      </c>
      <c r="B37" s="7" t="n">
        <v>1267752</v>
      </c>
      <c r="C37" s="7" t="n">
        <v>1843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156</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174</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14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5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5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5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6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v>
      </c>
      <c r="B1" s="2" t="s">
        <v>2</v>
      </c>
      <c r="C1" s="2" t="s">
        <v>29</v>
      </c>
    </row>
    <row r="2" spans="1:3">
      <c r="A2" s="3" t="s">
        <v>66</v>
      </c>
    </row>
    <row r="3" spans="1:3">
      <c r="A3" s="4" t="s">
        <v>67</v>
      </c>
      <c r="B3" s="7" t="n">
        <v>227939</v>
      </c>
      <c r="C3" s="7" t="n">
        <v>255654</v>
      </c>
    </row>
    <row r="4" spans="1:3">
      <c r="A4" s="4" t="s">
        <v>68</v>
      </c>
      <c r="B4" s="8" t="n">
        <v>0.001</v>
      </c>
      <c r="C4" s="8" t="n">
        <v>0.001</v>
      </c>
    </row>
    <row r="5" spans="1:3">
      <c r="A5" s="4" t="s">
        <v>69</v>
      </c>
      <c r="B5" s="5" t="n">
        <v>400000000</v>
      </c>
      <c r="C5" s="5" t="n">
        <v>400000000</v>
      </c>
    </row>
    <row r="6" spans="1:3">
      <c r="A6" s="4" t="s">
        <v>70</v>
      </c>
      <c r="B6" s="5" t="n">
        <v>65738320</v>
      </c>
      <c r="C6" s="5" t="n">
        <v>52590654</v>
      </c>
    </row>
    <row r="7" spans="1:3">
      <c r="A7" s="4" t="s">
        <v>71</v>
      </c>
      <c r="B7" s="5" t="n">
        <v>65738320</v>
      </c>
      <c r="C7" s="5" t="n">
        <v>52590654</v>
      </c>
    </row>
    <row r="8" spans="1:3">
      <c r="A8" s="4" t="s">
        <v>72</v>
      </c>
      <c r="B8" s="8" t="n">
        <v>0.001</v>
      </c>
      <c r="C8" s="8" t="n">
        <v>0.001</v>
      </c>
    </row>
    <row r="9" spans="1:3">
      <c r="A9" s="4" t="s">
        <v>73</v>
      </c>
      <c r="B9" s="5" t="n">
        <v>10000000</v>
      </c>
      <c r="C9" s="5" t="n">
        <v>10000000</v>
      </c>
    </row>
    <row r="10" spans="1:3">
      <c r="A10" s="4" t="s">
        <v>74</v>
      </c>
      <c r="B10" s="5" t="n">
        <v>5000000</v>
      </c>
      <c r="C10" s="5" t="n">
        <v>5000000</v>
      </c>
    </row>
    <row r="11" spans="1:3">
      <c r="A11" s="4" t="s">
        <v>75</v>
      </c>
      <c r="B11" s="5" t="n">
        <v>5000000</v>
      </c>
      <c r="C11"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169</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78</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7</v>
      </c>
      <c r="B1" s="2" t="s">
        <v>77</v>
      </c>
      <c r="D1" s="2" t="s">
        <v>1</v>
      </c>
    </row>
    <row r="2" spans="1:6">
      <c r="B2" s="2" t="s">
        <v>2</v>
      </c>
      <c r="C2" s="2" t="s">
        <v>78</v>
      </c>
      <c r="D2" s="2" t="s">
        <v>2</v>
      </c>
      <c r="E2" s="2" t="s">
        <v>78</v>
      </c>
      <c r="F2" s="2" t="s">
        <v>29</v>
      </c>
    </row>
    <row r="3" spans="1:6">
      <c r="A3" s="3" t="s">
        <v>141</v>
      </c>
    </row>
    <row r="4" spans="1:6">
      <c r="A4" s="4" t="s">
        <v>102</v>
      </c>
      <c r="B4" s="7" t="n">
        <v>206588</v>
      </c>
      <c r="C4" s="7" t="n">
        <v>692488</v>
      </c>
      <c r="D4" s="7" t="n">
        <v>916370</v>
      </c>
      <c r="E4" s="7" t="n">
        <v>854361</v>
      </c>
    </row>
    <row r="5" spans="1:6">
      <c r="A5" s="4" t="s">
        <v>278</v>
      </c>
      <c r="D5" s="5" t="n">
        <v>-104704</v>
      </c>
      <c r="E5" s="7" t="n">
        <v>147845</v>
      </c>
    </row>
    <row r="6" spans="1:6">
      <c r="A6" s="4" t="s">
        <v>279</v>
      </c>
      <c r="B6" s="5" t="n">
        <v>2242701</v>
      </c>
      <c r="D6" s="5" t="n">
        <v>2242701</v>
      </c>
      <c r="F6" s="7" t="n">
        <v>1428411</v>
      </c>
    </row>
    <row r="7" spans="1:6">
      <c r="A7" s="4" t="s">
        <v>280</v>
      </c>
      <c r="B7" s="5" t="n">
        <v>407535</v>
      </c>
      <c r="D7" s="5" t="n">
        <v>407535</v>
      </c>
      <c r="F7" s="5" t="n">
        <v>388630</v>
      </c>
    </row>
    <row r="8" spans="1:6">
      <c r="A8" s="4" t="s">
        <v>281</v>
      </c>
      <c r="B8" s="7" t="n">
        <v>-2934151</v>
      </c>
      <c r="D8" s="7" t="n">
        <v>-2934151</v>
      </c>
      <c r="F8" s="7" t="n">
        <v>-21643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2"/>
    <col customWidth="1" max="3" min="3" width="14"/>
    <col customWidth="1" max="4" min="4" width="14"/>
  </cols>
  <sheetData>
    <row r="1" spans="1:4">
      <c r="A1" s="1" t="s">
        <v>282</v>
      </c>
      <c r="B1" s="2" t="s">
        <v>1</v>
      </c>
    </row>
    <row r="2" spans="1:4">
      <c r="B2" s="2" t="s">
        <v>2</v>
      </c>
      <c r="C2" s="2" t="s">
        <v>78</v>
      </c>
      <c r="D2" s="2" t="s">
        <v>29</v>
      </c>
    </row>
    <row r="3" spans="1:4">
      <c r="A3" s="4" t="s">
        <v>283</v>
      </c>
      <c r="B3" s="4" t="s">
        <v>51</v>
      </c>
      <c r="D3" s="4" t="s">
        <v>51</v>
      </c>
    </row>
    <row r="4" spans="1:4">
      <c r="A4" s="4" t="s">
        <v>284</v>
      </c>
      <c r="B4" s="4" t="s">
        <v>285</v>
      </c>
    </row>
    <row r="5" spans="1:4">
      <c r="A5" s="4" t="s">
        <v>286</v>
      </c>
      <c r="B5" s="4" t="s">
        <v>287</v>
      </c>
    </row>
    <row r="6" spans="1:4">
      <c r="A6" s="4" t="s">
        <v>288</v>
      </c>
      <c r="B6" s="7" t="n">
        <v>75602</v>
      </c>
    </row>
    <row r="7" spans="1:4">
      <c r="A7" s="4" t="s">
        <v>289</v>
      </c>
      <c r="B7" s="5" t="n">
        <v>101881</v>
      </c>
    </row>
    <row r="8" spans="1:4">
      <c r="A8" s="4" t="s">
        <v>290</v>
      </c>
      <c r="B8" s="5" t="n">
        <v>9715</v>
      </c>
      <c r="D8" s="4" t="s">
        <v>51</v>
      </c>
    </row>
    <row r="9" spans="1:4">
      <c r="A9" s="4" t="s">
        <v>291</v>
      </c>
      <c r="B9" s="5" t="n">
        <v>98189</v>
      </c>
      <c r="D9" s="5" t="n">
        <v>148714</v>
      </c>
    </row>
    <row r="10" spans="1:4">
      <c r="A10" s="4" t="s">
        <v>292</v>
      </c>
      <c r="B10" s="5" t="n">
        <v>113945</v>
      </c>
      <c r="C10" s="7" t="n">
        <v>139020</v>
      </c>
    </row>
    <row r="11" spans="1:4">
      <c r="A11" s="4" t="s">
        <v>293</v>
      </c>
      <c r="B11" s="4" t="s">
        <v>51</v>
      </c>
      <c r="C11" s="4" t="s">
        <v>51</v>
      </c>
    </row>
    <row r="12" spans="1:4">
      <c r="A12" s="4" t="s">
        <v>294</v>
      </c>
      <c r="D12" s="7" t="n">
        <v>210000</v>
      </c>
    </row>
    <row r="13" spans="1:4">
      <c r="A13" s="4" t="s">
        <v>295</v>
      </c>
    </row>
    <row r="14" spans="1:4">
      <c r="A14" s="4" t="s">
        <v>296</v>
      </c>
      <c r="B14" s="4" t="s">
        <v>297</v>
      </c>
    </row>
    <row r="15" spans="1:4">
      <c r="A15" s="4" t="s">
        <v>298</v>
      </c>
    </row>
    <row r="16" spans="1:4">
      <c r="A16" s="4" t="s">
        <v>296</v>
      </c>
      <c r="B16" s="4" t="s">
        <v>2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79678</v>
      </c>
      <c r="C4" s="7" t="n">
        <v>170326</v>
      </c>
      <c r="D4" s="7" t="n">
        <v>328881</v>
      </c>
      <c r="E4" s="7" t="n">
        <v>381138</v>
      </c>
    </row>
    <row r="5" spans="1:5">
      <c r="A5" s="4" t="s">
        <v>81</v>
      </c>
      <c r="B5" s="5" t="n">
        <v>-65622</v>
      </c>
      <c r="C5" s="5" t="n">
        <v>-74919</v>
      </c>
      <c r="D5" s="5" t="n">
        <v>-127442</v>
      </c>
      <c r="E5" s="5" t="n">
        <v>-161669</v>
      </c>
    </row>
    <row r="6" spans="1:5">
      <c r="A6" s="4" t="s">
        <v>82</v>
      </c>
      <c r="B6" s="5" t="n">
        <v>114056</v>
      </c>
      <c r="C6" s="5" t="n">
        <v>95407</v>
      </c>
      <c r="D6" s="5" t="n">
        <v>201439</v>
      </c>
      <c r="E6" s="5" t="n">
        <v>219469</v>
      </c>
    </row>
    <row r="7" spans="1:5">
      <c r="A7" s="3" t="s">
        <v>83</v>
      </c>
    </row>
    <row r="8" spans="1:5">
      <c r="A8" s="4" t="s">
        <v>84</v>
      </c>
      <c r="B8" s="5" t="n">
        <v>102679</v>
      </c>
      <c r="C8" s="5" t="n">
        <v>165771</v>
      </c>
      <c r="D8" s="5" t="n">
        <v>213919</v>
      </c>
      <c r="E8" s="5" t="n">
        <v>303842</v>
      </c>
    </row>
    <row r="9" spans="1:5">
      <c r="A9" s="4" t="s">
        <v>85</v>
      </c>
      <c r="B9" s="5" t="n">
        <v>66716</v>
      </c>
      <c r="C9" s="5" t="n">
        <v>104239</v>
      </c>
      <c r="D9" s="5" t="n">
        <v>144926</v>
      </c>
      <c r="E9" s="5" t="n">
        <v>198988</v>
      </c>
    </row>
    <row r="10" spans="1:5">
      <c r="A10" s="4" t="s">
        <v>86</v>
      </c>
      <c r="B10" s="5" t="n">
        <v>2885</v>
      </c>
      <c r="C10" s="5" t="n">
        <v>2828</v>
      </c>
      <c r="D10" s="5" t="n">
        <v>5568</v>
      </c>
      <c r="E10" s="5" t="n">
        <v>5883</v>
      </c>
    </row>
    <row r="11" spans="1:5">
      <c r="A11" s="4" t="s">
        <v>87</v>
      </c>
      <c r="B11" s="4" t="s">
        <v>51</v>
      </c>
      <c r="C11" s="5" t="n">
        <v>438598</v>
      </c>
      <c r="D11" s="5" t="n">
        <v>438598</v>
      </c>
      <c r="E11" s="5" t="n">
        <v>438598</v>
      </c>
    </row>
    <row r="12" spans="1:5">
      <c r="A12" s="4" t="s">
        <v>88</v>
      </c>
      <c r="B12" s="5" t="n">
        <v>5493</v>
      </c>
      <c r="C12" s="5" t="n">
        <v>6288</v>
      </c>
      <c r="D12" s="5" t="n">
        <v>12431</v>
      </c>
      <c r="E12" s="5" t="n">
        <v>13379</v>
      </c>
    </row>
    <row r="13" spans="1:5">
      <c r="A13" s="4" t="s">
        <v>89</v>
      </c>
      <c r="B13" s="5" t="n">
        <v>440</v>
      </c>
      <c r="C13" s="5" t="n">
        <v>383</v>
      </c>
      <c r="D13" s="5" t="n">
        <v>886</v>
      </c>
      <c r="E13" s="5" t="n">
        <v>764</v>
      </c>
    </row>
    <row r="14" spans="1:5">
      <c r="A14" s="4" t="s">
        <v>90</v>
      </c>
      <c r="B14" s="5" t="n">
        <v>77279</v>
      </c>
      <c r="C14" s="5" t="n">
        <v>47635</v>
      </c>
      <c r="D14" s="5" t="n">
        <v>177841</v>
      </c>
      <c r="E14" s="5" t="n">
        <v>78237</v>
      </c>
    </row>
    <row r="15" spans="1:5">
      <c r="A15" s="4" t="s">
        <v>91</v>
      </c>
      <c r="B15" s="5" t="n">
        <v>255492</v>
      </c>
      <c r="C15" s="5" t="n">
        <v>765742</v>
      </c>
      <c r="D15" s="5" t="n">
        <v>994169</v>
      </c>
      <c r="E15" s="5" t="n">
        <v>1039690</v>
      </c>
    </row>
    <row r="16" spans="1:5">
      <c r="A16" s="4" t="s">
        <v>92</v>
      </c>
      <c r="B16" s="5" t="n">
        <v>-141436</v>
      </c>
      <c r="C16" s="5" t="n">
        <v>-670335</v>
      </c>
      <c r="D16" s="5" t="n">
        <v>-792730</v>
      </c>
      <c r="E16" s="5" t="n">
        <v>-820222</v>
      </c>
    </row>
    <row r="17" spans="1:5">
      <c r="A17" s="3" t="s">
        <v>93</v>
      </c>
    </row>
    <row r="18" spans="1:5">
      <c r="A18" s="4" t="s">
        <v>94</v>
      </c>
      <c r="B18" s="5" t="n">
        <v>-45578</v>
      </c>
      <c r="C18" s="5" t="n">
        <v>-18305</v>
      </c>
      <c r="D18" s="5" t="n">
        <v>-99516</v>
      </c>
      <c r="E18" s="5" t="n">
        <v>-36156</v>
      </c>
    </row>
    <row r="19" spans="1:5">
      <c r="A19" s="4" t="s">
        <v>95</v>
      </c>
      <c r="B19" s="5" t="n">
        <v>14</v>
      </c>
      <c r="C19" s="4" t="s">
        <v>51</v>
      </c>
      <c r="D19" s="5" t="n">
        <v>14</v>
      </c>
      <c r="E19" s="5" t="n">
        <v>32</v>
      </c>
    </row>
    <row r="20" spans="1:5">
      <c r="A20" s="4" t="s">
        <v>96</v>
      </c>
      <c r="B20" s="5" t="n">
        <v>4259</v>
      </c>
      <c r="C20" s="5" t="n">
        <v>18</v>
      </c>
      <c r="D20" s="5" t="n">
        <v>4524</v>
      </c>
      <c r="E20" s="5" t="n">
        <v>620</v>
      </c>
    </row>
    <row r="21" spans="1:5">
      <c r="A21" s="4" t="s">
        <v>97</v>
      </c>
      <c r="B21" s="5" t="n">
        <v>-829</v>
      </c>
      <c r="C21" s="5" t="n">
        <v>-1095</v>
      </c>
      <c r="D21" s="5" t="n">
        <v>-1559</v>
      </c>
      <c r="E21" s="5" t="n">
        <v>-2089</v>
      </c>
    </row>
    <row r="22" spans="1:5">
      <c r="A22" s="4" t="s">
        <v>98</v>
      </c>
      <c r="B22" s="5" t="n">
        <v>-23018</v>
      </c>
      <c r="C22" s="5" t="n">
        <v>-2771</v>
      </c>
      <c r="D22" s="5" t="n">
        <v>-27103</v>
      </c>
      <c r="E22" s="5" t="n">
        <v>3453</v>
      </c>
    </row>
    <row r="23" spans="1:5">
      <c r="A23" s="4" t="s">
        <v>99</v>
      </c>
      <c r="B23" s="5" t="n">
        <v>-65152</v>
      </c>
      <c r="C23" s="5" t="n">
        <v>-22153</v>
      </c>
      <c r="D23" s="5" t="n">
        <v>-123640</v>
      </c>
      <c r="E23" s="5" t="n">
        <v>-34140</v>
      </c>
    </row>
    <row r="24" spans="1:5">
      <c r="A24" s="4" t="s">
        <v>100</v>
      </c>
      <c r="B24" s="5" t="n">
        <v>-206588</v>
      </c>
      <c r="C24" s="5" t="n">
        <v>-692488</v>
      </c>
      <c r="D24" s="5" t="n">
        <v>-916370</v>
      </c>
      <c r="E24" s="5" t="n">
        <v>-854361</v>
      </c>
    </row>
    <row r="25" spans="1:5">
      <c r="A25" s="4" t="s">
        <v>101</v>
      </c>
      <c r="B25" s="4" t="s">
        <v>51</v>
      </c>
      <c r="C25" s="4" t="s">
        <v>51</v>
      </c>
      <c r="D25" s="4" t="s">
        <v>51</v>
      </c>
      <c r="E25" s="4" t="s">
        <v>51</v>
      </c>
    </row>
    <row r="26" spans="1:5">
      <c r="A26" s="4" t="s">
        <v>102</v>
      </c>
      <c r="B26" s="7" t="n">
        <v>-206588</v>
      </c>
      <c r="C26" s="7" t="n">
        <v>-692488</v>
      </c>
      <c r="D26" s="7" t="n">
        <v>-916370</v>
      </c>
      <c r="E26" s="7" t="n">
        <v>-854361</v>
      </c>
    </row>
    <row r="27" spans="1:5">
      <c r="A27" s="4" t="s">
        <v>103</v>
      </c>
      <c r="B27" s="7" t="n">
        <v>0</v>
      </c>
      <c r="C27" s="9" t="n">
        <v>-0.01</v>
      </c>
      <c r="D27" s="9" t="n">
        <v>-0.01</v>
      </c>
      <c r="E27" s="9" t="n">
        <v>-0.01</v>
      </c>
    </row>
    <row r="28" spans="1:5">
      <c r="A28" s="4" t="s">
        <v>104</v>
      </c>
      <c r="B28" s="5" t="n">
        <v>115738320</v>
      </c>
      <c r="C28" s="5" t="n">
        <v>89682783</v>
      </c>
      <c r="D28" s="5" t="n">
        <v>111283919</v>
      </c>
      <c r="E28" s="5" t="n">
        <v>89128172</v>
      </c>
    </row>
    <row r="29" spans="1:5">
      <c r="A29" s="3" t="s">
        <v>105</v>
      </c>
    </row>
    <row r="30" spans="1:5">
      <c r="A30" s="4" t="s">
        <v>106</v>
      </c>
      <c r="B30" s="7" t="n">
        <v>116293</v>
      </c>
      <c r="C30" s="7" t="n">
        <v>-18895</v>
      </c>
      <c r="D30" s="7" t="n">
        <v>155072</v>
      </c>
      <c r="E30" s="7" t="n">
        <v>-24856</v>
      </c>
    </row>
    <row r="31" spans="1:5">
      <c r="A31" s="4" t="s">
        <v>102</v>
      </c>
      <c r="B31" s="5" t="n">
        <v>-206588</v>
      </c>
      <c r="C31" s="5" t="n">
        <v>-692488</v>
      </c>
      <c r="D31" s="5" t="n">
        <v>-916370</v>
      </c>
      <c r="E31" s="5" t="n">
        <v>-854361</v>
      </c>
    </row>
    <row r="32" spans="1:5">
      <c r="A32" s="4" t="s">
        <v>107</v>
      </c>
      <c r="B32" s="7" t="n">
        <v>-90295</v>
      </c>
      <c r="C32" s="7" t="n">
        <v>-711383</v>
      </c>
      <c r="D32" s="7" t="n">
        <v>-761298</v>
      </c>
      <c r="E32" s="7" t="n">
        <v>-8792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99</v>
      </c>
      <c r="B1" s="2" t="s">
        <v>1</v>
      </c>
    </row>
    <row r="2" spans="1:2">
      <c r="B2" s="2" t="s">
        <v>2</v>
      </c>
    </row>
    <row r="3" spans="1:2">
      <c r="A3" s="4" t="s">
        <v>300</v>
      </c>
    </row>
    <row r="4" spans="1:2">
      <c r="A4" s="4" t="s">
        <v>301</v>
      </c>
      <c r="B4" s="4" t="s">
        <v>297</v>
      </c>
    </row>
    <row r="5" spans="1:2">
      <c r="A5" s="4" t="s">
        <v>302</v>
      </c>
    </row>
    <row r="6" spans="1:2">
      <c r="A6" s="4" t="s">
        <v>301</v>
      </c>
      <c r="B6" s="4" t="s">
        <v>303</v>
      </c>
    </row>
    <row r="7" spans="1:2">
      <c r="A7" s="4" t="s">
        <v>304</v>
      </c>
    </row>
    <row r="8" spans="1:2">
      <c r="A8" s="4" t="s">
        <v>301</v>
      </c>
      <c r="B8" s="4" t="s">
        <v>305</v>
      </c>
    </row>
    <row r="9" spans="1:2">
      <c r="A9" s="4" t="s">
        <v>306</v>
      </c>
    </row>
    <row r="10" spans="1:2">
      <c r="A10" s="4" t="s">
        <v>301</v>
      </c>
      <c r="B10" s="4" t="s">
        <v>307</v>
      </c>
    </row>
    <row r="11" spans="1:2">
      <c r="A11" s="4" t="s">
        <v>308</v>
      </c>
    </row>
    <row r="12" spans="1:2">
      <c r="A12" s="4" t="s">
        <v>301</v>
      </c>
      <c r="B12"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4" t="s">
        <v>311</v>
      </c>
      <c r="B3" s="4" t="s">
        <v>287</v>
      </c>
    </row>
    <row r="4" spans="1:2">
      <c r="A4" s="4" t="s">
        <v>312</v>
      </c>
    </row>
    <row r="5" spans="1:2">
      <c r="A5" s="4" t="s">
        <v>311</v>
      </c>
      <c r="B5" s="4" t="s">
        <v>313</v>
      </c>
    </row>
    <row r="6" spans="1:2">
      <c r="A6" s="4" t="s">
        <v>314</v>
      </c>
    </row>
    <row r="7" spans="1:2">
      <c r="A7" s="4" t="s">
        <v>315</v>
      </c>
      <c r="B7" s="4" t="s">
        <v>316</v>
      </c>
    </row>
    <row r="8" spans="1:2">
      <c r="A8" s="4" t="s">
        <v>317</v>
      </c>
    </row>
    <row r="9" spans="1:2">
      <c r="A9" s="4" t="s">
        <v>311</v>
      </c>
      <c r="B9" s="4" t="s">
        <v>313</v>
      </c>
    </row>
    <row r="10" spans="1:2">
      <c r="A10" s="4" t="s">
        <v>318</v>
      </c>
    </row>
    <row r="11" spans="1:2">
      <c r="A11" s="4" t="s">
        <v>311</v>
      </c>
      <c r="B11" s="4" t="s">
        <v>319</v>
      </c>
    </row>
    <row r="12" spans="1:2">
      <c r="A12" s="4" t="s">
        <v>320</v>
      </c>
    </row>
    <row r="13" spans="1:2">
      <c r="A13" s="4" t="s">
        <v>311</v>
      </c>
      <c r="B13"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8</v>
      </c>
    </row>
    <row r="3" spans="1:3">
      <c r="A3" s="4" t="s">
        <v>323</v>
      </c>
      <c r="B3" s="4" t="s">
        <v>297</v>
      </c>
      <c r="C3" s="4" t="s">
        <v>297</v>
      </c>
    </row>
    <row r="4" spans="1:3">
      <c r="A4" s="4" t="s">
        <v>324</v>
      </c>
    </row>
    <row r="5" spans="1:3">
      <c r="A5" s="4" t="s">
        <v>323</v>
      </c>
      <c r="B5" s="4" t="s">
        <v>325</v>
      </c>
      <c r="C5" s="4" t="s">
        <v>326</v>
      </c>
    </row>
    <row r="6" spans="1:3">
      <c r="A6" s="4" t="s">
        <v>327</v>
      </c>
    </row>
    <row r="7" spans="1:3">
      <c r="A7" s="4" t="s">
        <v>323</v>
      </c>
      <c r="B7" s="4" t="s">
        <v>328</v>
      </c>
      <c r="C7" s="4" t="s">
        <v>329</v>
      </c>
    </row>
    <row r="8" spans="1:3">
      <c r="A8" s="4" t="s">
        <v>330</v>
      </c>
    </row>
    <row r="9" spans="1:3">
      <c r="A9" s="4" t="s">
        <v>323</v>
      </c>
      <c r="B9" s="4" t="s">
        <v>331</v>
      </c>
      <c r="C9" s="4" t="s">
        <v>332</v>
      </c>
    </row>
    <row r="10" spans="1:3">
      <c r="A10" s="4" t="s">
        <v>333</v>
      </c>
    </row>
    <row r="11" spans="1:3">
      <c r="A11" s="4" t="s">
        <v>323</v>
      </c>
      <c r="B11" s="4" t="s">
        <v>334</v>
      </c>
      <c r="C11" s="4" t="s">
        <v>335</v>
      </c>
    </row>
    <row r="12" spans="1:3">
      <c r="A12" s="4" t="s">
        <v>336</v>
      </c>
    </row>
    <row r="13" spans="1:3">
      <c r="A13" s="4" t="s">
        <v>323</v>
      </c>
      <c r="B13" s="4" t="s">
        <v>337</v>
      </c>
      <c r="C13" s="4" t="s">
        <v>338</v>
      </c>
    </row>
    <row r="14" spans="1:3">
      <c r="A14" s="4" t="s">
        <v>339</v>
      </c>
    </row>
    <row r="15" spans="1:3">
      <c r="A15" s="4" t="s">
        <v>323</v>
      </c>
      <c r="B15" s="4" t="s">
        <v>340</v>
      </c>
      <c r="C15" s="4" t="s">
        <v>341</v>
      </c>
    </row>
    <row r="16" spans="1:3">
      <c r="A16" s="4" t="s">
        <v>342</v>
      </c>
    </row>
    <row r="17" spans="1:3">
      <c r="A17" s="4" t="s">
        <v>323</v>
      </c>
      <c r="B17" s="4" t="s">
        <v>329</v>
      </c>
      <c r="C17" s="4" t="s">
        <v>343</v>
      </c>
    </row>
    <row r="18" spans="1:3">
      <c r="A18" s="4" t="s">
        <v>344</v>
      </c>
    </row>
    <row r="19" spans="1:3">
      <c r="A19" s="4" t="s">
        <v>323</v>
      </c>
      <c r="B19" s="4" t="s">
        <v>345</v>
      </c>
      <c r="C19" s="4" t="s">
        <v>346</v>
      </c>
    </row>
    <row r="20" spans="1:3">
      <c r="A20" s="4" t="s">
        <v>347</v>
      </c>
    </row>
    <row r="21" spans="1:3">
      <c r="A21" s="4" t="s">
        <v>323</v>
      </c>
      <c r="B21" s="4" t="s">
        <v>348</v>
      </c>
      <c r="C21" s="4" t="s">
        <v>349</v>
      </c>
    </row>
    <row r="22" spans="1:3">
      <c r="A22" s="4" t="s">
        <v>350</v>
      </c>
    </row>
    <row r="23" spans="1:3">
      <c r="A23" s="4" t="s">
        <v>323</v>
      </c>
      <c r="B23" s="4" t="s">
        <v>351</v>
      </c>
      <c r="C23" s="4" t="s">
        <v>3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7</v>
      </c>
      <c r="D1" s="2" t="s">
        <v>1</v>
      </c>
    </row>
    <row r="2" spans="1:5">
      <c r="B2" s="2" t="s">
        <v>2</v>
      </c>
      <c r="C2" s="2" t="s">
        <v>78</v>
      </c>
      <c r="D2" s="2" t="s">
        <v>2</v>
      </c>
      <c r="E2" s="2" t="s">
        <v>78</v>
      </c>
    </row>
    <row r="3" spans="1:5">
      <c r="A3" s="4" t="s">
        <v>80</v>
      </c>
      <c r="B3" s="7" t="n">
        <v>179678</v>
      </c>
      <c r="C3" s="7" t="n">
        <v>170326</v>
      </c>
      <c r="D3" s="7" t="n">
        <v>328881</v>
      </c>
      <c r="E3" s="7" t="n">
        <v>381138</v>
      </c>
    </row>
    <row r="4" spans="1:5">
      <c r="A4" s="4" t="s">
        <v>354</v>
      </c>
    </row>
    <row r="5" spans="1:5">
      <c r="A5" s="4" t="s">
        <v>80</v>
      </c>
      <c r="D5" s="5" t="n">
        <v>224583</v>
      </c>
      <c r="E5" s="5" t="n">
        <v>254325</v>
      </c>
    </row>
    <row r="6" spans="1:5">
      <c r="A6" s="4" t="s">
        <v>355</v>
      </c>
    </row>
    <row r="7" spans="1:5">
      <c r="A7" s="4" t="s">
        <v>80</v>
      </c>
      <c r="D7" s="5" t="n">
        <v>92596</v>
      </c>
      <c r="E7" s="5" t="n">
        <v>89668</v>
      </c>
    </row>
    <row r="8" spans="1:5">
      <c r="A8" s="4" t="s">
        <v>356</v>
      </c>
    </row>
    <row r="9" spans="1:5">
      <c r="A9" s="4" t="s">
        <v>80</v>
      </c>
      <c r="D9" s="5" t="n">
        <v>11558</v>
      </c>
      <c r="E9" s="5" t="n">
        <v>6730</v>
      </c>
    </row>
    <row r="10" spans="1:5">
      <c r="A10" s="4" t="s">
        <v>357</v>
      </c>
    </row>
    <row r="11" spans="1:5">
      <c r="A11" s="4" t="s">
        <v>80</v>
      </c>
      <c r="D11" s="7" t="n">
        <v>144</v>
      </c>
      <c r="E11" s="7" t="n">
        <v>304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8</v>
      </c>
      <c r="B1" s="2" t="s">
        <v>77</v>
      </c>
      <c r="E1" s="2" t="s">
        <v>1</v>
      </c>
    </row>
    <row r="2" spans="1:6">
      <c r="B2" s="2" t="s">
        <v>2</v>
      </c>
      <c r="C2" s="2" t="s">
        <v>359</v>
      </c>
      <c r="D2" s="2" t="s">
        <v>78</v>
      </c>
      <c r="E2" s="2" t="s">
        <v>2</v>
      </c>
      <c r="F2" s="2" t="s">
        <v>78</v>
      </c>
    </row>
    <row r="3" spans="1:6">
      <c r="A3" s="3" t="s">
        <v>146</v>
      </c>
    </row>
    <row r="4" spans="1:6">
      <c r="A4" s="4" t="s">
        <v>360</v>
      </c>
      <c r="B4" s="7" t="n">
        <v>108760</v>
      </c>
      <c r="C4" s="7" t="n">
        <v>69981</v>
      </c>
      <c r="E4" s="7" t="n">
        <v>69981</v>
      </c>
    </row>
    <row r="5" spans="1:6">
      <c r="A5" s="4" t="s">
        <v>361</v>
      </c>
      <c r="B5" s="5" t="n">
        <v>116293</v>
      </c>
      <c r="C5" s="5" t="n">
        <v>38779</v>
      </c>
      <c r="D5" s="7" t="n">
        <v>-18895</v>
      </c>
      <c r="E5" s="5" t="n">
        <v>155072</v>
      </c>
      <c r="F5" s="7" t="n">
        <v>-24856</v>
      </c>
    </row>
    <row r="6" spans="1:6">
      <c r="A6" s="4" t="s">
        <v>362</v>
      </c>
      <c r="B6" s="7" t="n">
        <v>225053</v>
      </c>
      <c r="C6" s="7" t="n">
        <v>108760</v>
      </c>
      <c r="E6" s="7" t="n">
        <v>225053</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29</v>
      </c>
    </row>
    <row r="2" spans="1:4">
      <c r="A2" s="4" t="s">
        <v>365</v>
      </c>
      <c r="C2" s="5" t="n">
        <v>65738320</v>
      </c>
      <c r="D2" s="5" t="n">
        <v>52590654</v>
      </c>
    </row>
    <row r="3" spans="1:4">
      <c r="A3" s="4" t="s">
        <v>366</v>
      </c>
      <c r="C3" s="5" t="n">
        <v>65738320</v>
      </c>
      <c r="D3" s="5" t="n">
        <v>52590654</v>
      </c>
    </row>
    <row r="4" spans="1:4">
      <c r="A4" s="4" t="s">
        <v>367</v>
      </c>
    </row>
    <row r="5" spans="1:4">
      <c r="A5" s="4" t="s">
        <v>368</v>
      </c>
      <c r="B5" s="7" t="n">
        <v>310000</v>
      </c>
    </row>
    <row r="6" spans="1:4">
      <c r="A6" s="4" t="s">
        <v>365</v>
      </c>
      <c r="B6" s="5" t="n">
        <v>5000000</v>
      </c>
    </row>
    <row r="7" spans="1:4">
      <c r="A7" s="4" t="s">
        <v>366</v>
      </c>
      <c r="B7" s="5" t="n">
        <v>5000000</v>
      </c>
    </row>
    <row r="8" spans="1:4">
      <c r="A8" s="4" t="s">
        <v>369</v>
      </c>
    </row>
    <row r="9" spans="1:4">
      <c r="A9" s="4" t="s">
        <v>370</v>
      </c>
      <c r="B9" s="5" t="n">
        <v>5000000</v>
      </c>
    </row>
    <row r="10" spans="1:4">
      <c r="A10" s="4" t="s">
        <v>371</v>
      </c>
    </row>
    <row r="11" spans="1:4">
      <c r="A11" s="4" t="s">
        <v>370</v>
      </c>
      <c r="B11" s="5" t="n">
        <v>28000000</v>
      </c>
    </row>
    <row r="12" spans="1:4">
      <c r="A12" s="4" t="s">
        <v>372</v>
      </c>
    </row>
    <row r="13" spans="1:4">
      <c r="A13" s="4" t="s">
        <v>365</v>
      </c>
      <c r="B13" s="5" t="n">
        <v>10000</v>
      </c>
    </row>
    <row r="14" spans="1:4">
      <c r="A14" s="4" t="s">
        <v>366</v>
      </c>
      <c r="B14" s="5" t="n">
        <v>10000</v>
      </c>
    </row>
    <row r="15" spans="1:4">
      <c r="A15" s="4" t="s">
        <v>373</v>
      </c>
    </row>
    <row r="16" spans="1:4">
      <c r="A16" s="4" t="s">
        <v>370</v>
      </c>
      <c r="B16" s="5" t="n">
        <v>2000000</v>
      </c>
    </row>
    <row r="17" spans="1:4">
      <c r="A17" s="4" t="s">
        <v>374</v>
      </c>
    </row>
    <row r="18" spans="1:4">
      <c r="A18" s="4" t="s">
        <v>375</v>
      </c>
      <c r="B18" s="4" t="s">
        <v>2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6</v>
      </c>
      <c r="B1" s="2" t="s">
        <v>2</v>
      </c>
      <c r="C1" s="2" t="s">
        <v>29</v>
      </c>
    </row>
    <row r="2" spans="1:3">
      <c r="A2" s="3" t="s">
        <v>151</v>
      </c>
    </row>
    <row r="3" spans="1:3">
      <c r="A3" s="4" t="s">
        <v>377</v>
      </c>
      <c r="B3" s="7" t="n">
        <v>657142</v>
      </c>
      <c r="C3" s="7" t="n">
        <v>576775</v>
      </c>
    </row>
    <row r="4" spans="1:3">
      <c r="A4" s="4" t="s">
        <v>378</v>
      </c>
      <c r="B4" s="5" t="n">
        <v>-361831</v>
      </c>
      <c r="C4" s="5" t="n">
        <v>-207543</v>
      </c>
    </row>
    <row r="5" spans="1:3">
      <c r="A5" s="4" t="s">
        <v>379</v>
      </c>
      <c r="B5" s="7" t="n">
        <v>295311</v>
      </c>
      <c r="C5" s="7" t="n">
        <v>3692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381</v>
      </c>
    </row>
    <row r="2" spans="1:3">
      <c r="B2" s="2" t="s">
        <v>2</v>
      </c>
      <c r="C2" s="2" t="s">
        <v>29</v>
      </c>
    </row>
    <row r="3" spans="1:3">
      <c r="A3" s="4" t="s">
        <v>382</v>
      </c>
      <c r="B3" s="4" t="s">
        <v>297</v>
      </c>
      <c r="C3" s="4" t="s">
        <v>297</v>
      </c>
    </row>
    <row r="4" spans="1:3">
      <c r="A4" s="4" t="s">
        <v>324</v>
      </c>
    </row>
    <row r="5" spans="1:3">
      <c r="A5" s="4" t="s">
        <v>382</v>
      </c>
      <c r="B5" s="4" t="s">
        <v>383</v>
      </c>
      <c r="C5" s="4" t="s">
        <v>384</v>
      </c>
    </row>
    <row r="6" spans="1:3">
      <c r="A6" s="4" t="s">
        <v>327</v>
      </c>
    </row>
    <row r="7" spans="1:3">
      <c r="A7" s="4" t="s">
        <v>382</v>
      </c>
      <c r="B7" s="4" t="s">
        <v>385</v>
      </c>
      <c r="C7" s="4" t="s">
        <v>386</v>
      </c>
    </row>
    <row r="8" spans="1:3">
      <c r="A8" s="4" t="s">
        <v>330</v>
      </c>
    </row>
    <row r="9" spans="1:3">
      <c r="A9" s="4" t="s">
        <v>382</v>
      </c>
      <c r="B9" s="4" t="s">
        <v>387</v>
      </c>
      <c r="C9" s="4" t="s">
        <v>388</v>
      </c>
    </row>
    <row r="10" spans="1:3">
      <c r="A10" s="4" t="s">
        <v>333</v>
      </c>
    </row>
    <row r="11" spans="1:3">
      <c r="A11" s="4" t="s">
        <v>382</v>
      </c>
      <c r="B11" s="4" t="s">
        <v>389</v>
      </c>
      <c r="C11" s="4" t="s">
        <v>329</v>
      </c>
    </row>
    <row r="12" spans="1:3">
      <c r="A12" s="4" t="s">
        <v>336</v>
      </c>
    </row>
    <row r="13" spans="1:3">
      <c r="A13" s="4" t="s">
        <v>382</v>
      </c>
      <c r="B13" s="4" t="s">
        <v>390</v>
      </c>
      <c r="C13" s="4" t="s">
        <v>391</v>
      </c>
    </row>
    <row r="14" spans="1:3">
      <c r="A14" s="4" t="s">
        <v>339</v>
      </c>
    </row>
    <row r="15" spans="1:3">
      <c r="A15" s="4" t="s">
        <v>382</v>
      </c>
      <c r="B15" s="4" t="s">
        <v>392</v>
      </c>
      <c r="C15" s="4" t="s">
        <v>393</v>
      </c>
    </row>
    <row r="16" spans="1:3">
      <c r="A16" s="4" t="s">
        <v>342</v>
      </c>
    </row>
    <row r="17" spans="1:3">
      <c r="A17" s="4" t="s">
        <v>382</v>
      </c>
      <c r="B17" s="4" t="s">
        <v>394</v>
      </c>
      <c r="C17" s="4" t="s">
        <v>395</v>
      </c>
    </row>
    <row r="18" spans="1:3">
      <c r="A18" s="4" t="s">
        <v>344</v>
      </c>
    </row>
    <row r="19" spans="1:3">
      <c r="A19" s="4" t="s">
        <v>382</v>
      </c>
      <c r="B19" s="4" t="s">
        <v>396</v>
      </c>
      <c r="C19" s="4" t="s">
        <v>397</v>
      </c>
    </row>
    <row r="20" spans="1:3">
      <c r="A20" s="4" t="s">
        <v>398</v>
      </c>
    </row>
    <row r="21" spans="1:3">
      <c r="A21" s="4" t="s">
        <v>382</v>
      </c>
      <c r="B21" s="4" t="s">
        <v>399</v>
      </c>
      <c r="C21"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9</v>
      </c>
    </row>
    <row r="2" spans="1:3">
      <c r="A2" s="3" t="s">
        <v>154</v>
      </c>
    </row>
    <row r="3" spans="1:3">
      <c r="A3" s="4" t="s">
        <v>402</v>
      </c>
      <c r="B3" s="7" t="n">
        <v>50913</v>
      </c>
      <c r="C3" s="7" t="n">
        <v>67348</v>
      </c>
    </row>
    <row r="4" spans="1:3">
      <c r="A4" s="4" t="s">
        <v>403</v>
      </c>
      <c r="B4" s="5" t="n">
        <v>8799</v>
      </c>
      <c r="C4" s="5" t="n">
        <v>5688</v>
      </c>
    </row>
    <row r="5" spans="1:3">
      <c r="A5" s="4" t="s">
        <v>404</v>
      </c>
      <c r="B5" s="5" t="n">
        <v>6000</v>
      </c>
      <c r="C5" s="4" t="s">
        <v>51</v>
      </c>
    </row>
    <row r="6" spans="1:3">
      <c r="A6" s="4" t="s">
        <v>118</v>
      </c>
      <c r="B6" s="5" t="n">
        <v>3962</v>
      </c>
      <c r="C6" s="5" t="n">
        <v>1370</v>
      </c>
    </row>
    <row r="7" spans="1:3">
      <c r="A7" s="4" t="s">
        <v>405</v>
      </c>
      <c r="B7" s="5" t="n">
        <v>126</v>
      </c>
      <c r="C7" s="5" t="n">
        <v>136</v>
      </c>
    </row>
    <row r="8" spans="1:3">
      <c r="A8" s="4" t="s">
        <v>406</v>
      </c>
      <c r="B8" s="4" t="s">
        <v>51</v>
      </c>
      <c r="C8" s="5" t="n">
        <v>438598</v>
      </c>
    </row>
    <row r="9" spans="1:3">
      <c r="A9" s="4" t="s">
        <v>407</v>
      </c>
      <c r="B9" s="4" t="s">
        <v>51</v>
      </c>
      <c r="C9" s="5" t="n">
        <v>1160</v>
      </c>
    </row>
    <row r="10" spans="1:3">
      <c r="A10" s="4" t="s">
        <v>408</v>
      </c>
      <c r="B10" s="5" t="n">
        <v>8093</v>
      </c>
      <c r="C10" s="5" t="n">
        <v>8700</v>
      </c>
    </row>
    <row r="11" spans="1:3">
      <c r="A11" s="4" t="s">
        <v>33</v>
      </c>
      <c r="B11" s="7" t="n">
        <v>77893</v>
      </c>
      <c r="C11" s="7" t="n">
        <v>52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9</v>
      </c>
      <c r="B1" s="2" t="s">
        <v>1</v>
      </c>
    </row>
    <row r="2" spans="1:3">
      <c r="B2" s="2" t="s">
        <v>2</v>
      </c>
      <c r="C2" s="2" t="s">
        <v>78</v>
      </c>
    </row>
    <row r="3" spans="1:3">
      <c r="A3" s="3" t="s">
        <v>157</v>
      </c>
    </row>
    <row r="4" spans="1:3">
      <c r="A4" s="4" t="s">
        <v>410</v>
      </c>
      <c r="B4" s="7" t="n">
        <v>13316</v>
      </c>
      <c r="C4" s="7" t="n">
        <v>141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8</v>
      </c>
    </row>
    <row r="3" spans="1:3">
      <c r="A3" s="3" t="s">
        <v>109</v>
      </c>
    </row>
    <row r="4" spans="1:3">
      <c r="A4" s="4" t="s">
        <v>110</v>
      </c>
      <c r="B4" s="7" t="n">
        <v>-916370</v>
      </c>
      <c r="C4" s="7" t="n">
        <v>-854361</v>
      </c>
    </row>
    <row r="5" spans="1:3">
      <c r="A5" s="3" t="s">
        <v>111</v>
      </c>
    </row>
    <row r="6" spans="1:3">
      <c r="A6" s="4" t="s">
        <v>112</v>
      </c>
      <c r="B6" s="5" t="n">
        <v>13316</v>
      </c>
      <c r="C6" s="5" t="n">
        <v>14143</v>
      </c>
    </row>
    <row r="7" spans="1:3">
      <c r="A7" s="4" t="s">
        <v>113</v>
      </c>
      <c r="B7" s="5" t="n">
        <v>177841</v>
      </c>
      <c r="C7" s="5" t="n">
        <v>78237</v>
      </c>
    </row>
    <row r="8" spans="1:3">
      <c r="A8" s="4" t="s">
        <v>95</v>
      </c>
      <c r="B8" s="5" t="n">
        <v>-14</v>
      </c>
      <c r="C8" s="5" t="n">
        <v>-32</v>
      </c>
    </row>
    <row r="9" spans="1:3">
      <c r="A9" s="4" t="s">
        <v>114</v>
      </c>
      <c r="B9" s="5" t="n">
        <v>-8520</v>
      </c>
      <c r="C9" s="4" t="s">
        <v>51</v>
      </c>
    </row>
    <row r="10" spans="1:3">
      <c r="A10" s="4" t="s">
        <v>115</v>
      </c>
      <c r="B10" s="4" t="s">
        <v>51</v>
      </c>
      <c r="C10" s="5" t="n">
        <v>1858690</v>
      </c>
    </row>
    <row r="11" spans="1:3">
      <c r="A11" s="4" t="s">
        <v>116</v>
      </c>
      <c r="B11" s="5" t="n">
        <v>41080</v>
      </c>
      <c r="C11" s="5" t="n">
        <v>56114</v>
      </c>
    </row>
    <row r="12" spans="1:3">
      <c r="A12" s="3" t="s">
        <v>117</v>
      </c>
    </row>
    <row r="13" spans="1:3">
      <c r="A13" s="4" t="s">
        <v>32</v>
      </c>
      <c r="B13" s="5" t="n">
        <v>-103920</v>
      </c>
      <c r="C13" s="5" t="n">
        <v>-42155</v>
      </c>
    </row>
    <row r="14" spans="1:3">
      <c r="A14" s="4" t="s">
        <v>118</v>
      </c>
      <c r="B14" s="5" t="n">
        <v>495632</v>
      </c>
      <c r="C14" s="5" t="n">
        <v>-1304458</v>
      </c>
    </row>
    <row r="15" spans="1:3">
      <c r="A15" s="4" t="s">
        <v>119</v>
      </c>
      <c r="B15" s="4" t="s">
        <v>51</v>
      </c>
      <c r="C15" s="5" t="n">
        <v>268</v>
      </c>
    </row>
    <row r="16" spans="1:3">
      <c r="A16" s="4" t="s">
        <v>42</v>
      </c>
      <c r="B16" s="5" t="n">
        <v>50282</v>
      </c>
      <c r="C16" s="5" t="n">
        <v>44331</v>
      </c>
    </row>
    <row r="17" spans="1:3">
      <c r="A17" s="4" t="s">
        <v>43</v>
      </c>
      <c r="B17" s="5" t="n">
        <v>116985</v>
      </c>
      <c r="C17" s="5" t="n">
        <v>111113</v>
      </c>
    </row>
    <row r="18" spans="1:3">
      <c r="A18" s="4" t="s">
        <v>120</v>
      </c>
      <c r="B18" s="5" t="n">
        <v>-99434</v>
      </c>
      <c r="C18" s="5" t="n">
        <v>27418</v>
      </c>
    </row>
    <row r="19" spans="1:3">
      <c r="A19" s="4" t="s">
        <v>45</v>
      </c>
      <c r="B19" s="5" t="n">
        <v>118506</v>
      </c>
      <c r="C19" s="5" t="n">
        <v>210263</v>
      </c>
    </row>
    <row r="20" spans="1:3">
      <c r="A20" s="4" t="s">
        <v>47</v>
      </c>
      <c r="B20" s="5" t="n">
        <v>8430</v>
      </c>
      <c r="C20" s="5" t="n">
        <v>19881</v>
      </c>
    </row>
    <row r="21" spans="1:3">
      <c r="A21" s="4" t="s">
        <v>121</v>
      </c>
      <c r="B21" s="5" t="n">
        <v>-3677</v>
      </c>
      <c r="C21" s="4" t="s">
        <v>51</v>
      </c>
    </row>
    <row r="22" spans="1:3">
      <c r="A22" s="4" t="s">
        <v>122</v>
      </c>
      <c r="B22" s="5" t="n">
        <v>-34557</v>
      </c>
      <c r="C22" s="4" t="s">
        <v>51</v>
      </c>
    </row>
    <row r="23" spans="1:3">
      <c r="A23" s="4" t="s">
        <v>48</v>
      </c>
      <c r="B23" s="5" t="n">
        <v>39715</v>
      </c>
      <c r="C23" s="5" t="n">
        <v>-71607</v>
      </c>
    </row>
    <row r="24" spans="1:3">
      <c r="A24" s="4" t="s">
        <v>123</v>
      </c>
      <c r="B24" s="5" t="n">
        <v>-104704</v>
      </c>
      <c r="C24" s="5" t="n">
        <v>147845</v>
      </c>
    </row>
    <row r="25" spans="1:3">
      <c r="A25" s="3" t="s">
        <v>124</v>
      </c>
    </row>
    <row r="26" spans="1:3">
      <c r="A26" s="4" t="s">
        <v>125</v>
      </c>
      <c r="B26" s="5" t="n">
        <v>-886</v>
      </c>
      <c r="C26" s="5" t="n">
        <v>-629</v>
      </c>
    </row>
    <row r="27" spans="1:3">
      <c r="A27" s="4" t="s">
        <v>126</v>
      </c>
      <c r="B27" s="4" t="s">
        <v>51</v>
      </c>
      <c r="C27" s="5" t="n">
        <v>282</v>
      </c>
    </row>
    <row r="28" spans="1:3">
      <c r="A28" s="4" t="s">
        <v>127</v>
      </c>
      <c r="B28" s="5" t="n">
        <v>-113945</v>
      </c>
      <c r="C28" s="5" t="n">
        <v>-139020</v>
      </c>
    </row>
    <row r="29" spans="1:3">
      <c r="A29" s="4" t="s">
        <v>128</v>
      </c>
      <c r="B29" s="5" t="n">
        <v>-114831</v>
      </c>
      <c r="C29" s="5" t="n">
        <v>-139367</v>
      </c>
    </row>
    <row r="30" spans="1:3">
      <c r="A30" s="3" t="s">
        <v>129</v>
      </c>
    </row>
    <row r="31" spans="1:3">
      <c r="A31" s="4" t="s">
        <v>130</v>
      </c>
      <c r="B31" s="4" t="s">
        <v>51</v>
      </c>
      <c r="C31" s="4" t="s">
        <v>51</v>
      </c>
    </row>
    <row r="32" spans="1:3">
      <c r="A32" s="4" t="s">
        <v>131</v>
      </c>
      <c r="B32" s="5" t="n">
        <v>211773</v>
      </c>
      <c r="C32" s="5" t="n">
        <v>-10563</v>
      </c>
    </row>
    <row r="33" spans="1:3">
      <c r="A33" s="4" t="s">
        <v>132</v>
      </c>
      <c r="B33" s="5" t="n">
        <v>-7763</v>
      </c>
      <c r="C33" s="5" t="n">
        <v>-2085</v>
      </c>
    </row>
    <row r="34" spans="1:3">
      <c r="A34" s="4" t="s">
        <v>133</v>
      </c>
      <c r="B34" s="5" t="n">
        <v>25798</v>
      </c>
      <c r="C34" s="5" t="n">
        <v>25084</v>
      </c>
    </row>
    <row r="35" spans="1:3">
      <c r="A35" s="4" t="s">
        <v>134</v>
      </c>
      <c r="B35" s="5" t="n">
        <v>18035</v>
      </c>
      <c r="C35" s="5" t="n">
        <v>22999</v>
      </c>
    </row>
    <row r="36" spans="1:3">
      <c r="A36" s="3" t="s">
        <v>135</v>
      </c>
    </row>
    <row r="37" spans="1:3">
      <c r="A37" s="4" t="s">
        <v>136</v>
      </c>
      <c r="B37" s="5" t="n">
        <v>-94722</v>
      </c>
      <c r="C37" s="5" t="n">
        <v>-36156</v>
      </c>
    </row>
    <row r="38" spans="1:3">
      <c r="A38" s="4" t="s">
        <v>137</v>
      </c>
      <c r="B38" s="4" t="s">
        <v>51</v>
      </c>
      <c r="C38" s="4" t="s">
        <v>51</v>
      </c>
    </row>
    <row r="39" spans="1:3">
      <c r="A39" s="3" t="s">
        <v>138</v>
      </c>
    </row>
    <row r="40" spans="1:3">
      <c r="A40" s="4" t="s">
        <v>139</v>
      </c>
      <c r="B40" s="4" t="s">
        <v>51</v>
      </c>
      <c r="C40" s="7" t="n">
        <v>18586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9</v>
      </c>
    </row>
    <row r="2" spans="1:3">
      <c r="A2" s="4" t="s">
        <v>412</v>
      </c>
      <c r="B2" s="7" t="n">
        <v>260251</v>
      </c>
      <c r="C2" s="7" t="n">
        <v>299148</v>
      </c>
    </row>
    <row r="3" spans="1:3">
      <c r="A3" s="4" t="s">
        <v>413</v>
      </c>
      <c r="B3" s="5" t="n">
        <v>-227939</v>
      </c>
      <c r="C3" s="5" t="n">
        <v>-255654</v>
      </c>
    </row>
    <row r="4" spans="1:3">
      <c r="A4" s="4" t="s">
        <v>414</v>
      </c>
      <c r="B4" s="5" t="n">
        <v>32312</v>
      </c>
      <c r="C4" s="5" t="n">
        <v>43494</v>
      </c>
    </row>
    <row r="5" spans="1:3">
      <c r="A5" s="4" t="s">
        <v>317</v>
      </c>
    </row>
    <row r="6" spans="1:3">
      <c r="A6" s="4" t="s">
        <v>412</v>
      </c>
      <c r="B6" s="5" t="n">
        <v>1890</v>
      </c>
      <c r="C6" s="5" t="n">
        <v>2054</v>
      </c>
    </row>
    <row r="7" spans="1:3">
      <c r="A7" s="4" t="s">
        <v>312</v>
      </c>
    </row>
    <row r="8" spans="1:3">
      <c r="A8" s="4" t="s">
        <v>412</v>
      </c>
      <c r="B8" s="5" t="n">
        <v>127732</v>
      </c>
      <c r="C8" s="5" t="n">
        <v>138752</v>
      </c>
    </row>
    <row r="9" spans="1:3">
      <c r="A9" s="4" t="s">
        <v>318</v>
      </c>
    </row>
    <row r="10" spans="1:3">
      <c r="A10" s="4" t="s">
        <v>412</v>
      </c>
      <c r="B10" s="5" t="n">
        <v>97468</v>
      </c>
      <c r="C10" s="5" t="n">
        <v>122443</v>
      </c>
    </row>
    <row r="11" spans="1:3">
      <c r="A11" s="4" t="s">
        <v>314</v>
      </c>
    </row>
    <row r="12" spans="1:3">
      <c r="A12" s="4" t="s">
        <v>412</v>
      </c>
      <c r="B12" s="5" t="n">
        <v>19535</v>
      </c>
      <c r="C12" s="5" t="n">
        <v>21221</v>
      </c>
    </row>
    <row r="13" spans="1:3">
      <c r="A13" s="4" t="s">
        <v>320</v>
      </c>
    </row>
    <row r="14" spans="1:3">
      <c r="A14" s="4" t="s">
        <v>412</v>
      </c>
      <c r="B14" s="7" t="n">
        <v>13626</v>
      </c>
      <c r="C14" s="7" t="n">
        <v>146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5</v>
      </c>
      <c r="B1" s="2" t="s">
        <v>1</v>
      </c>
    </row>
    <row r="2" spans="1:3">
      <c r="B2" s="2" t="s">
        <v>2</v>
      </c>
      <c r="C2" s="2" t="s">
        <v>78</v>
      </c>
    </row>
    <row r="3" spans="1:3">
      <c r="A3" s="3" t="s">
        <v>160</v>
      </c>
    </row>
    <row r="4" spans="1:3">
      <c r="A4" s="4" t="s">
        <v>416</v>
      </c>
      <c r="B4" s="7" t="n">
        <v>732939</v>
      </c>
      <c r="C4" s="7" t="n">
        <v>580899</v>
      </c>
    </row>
    <row r="5" spans="1:3">
      <c r="A5" s="4" t="s">
        <v>417</v>
      </c>
      <c r="B5" s="5" t="n">
        <v>113945</v>
      </c>
      <c r="C5" s="5" t="n">
        <v>277812</v>
      </c>
    </row>
    <row r="6" spans="1:3">
      <c r="A6" s="4" t="s">
        <v>418</v>
      </c>
      <c r="B6" s="5" t="n">
        <v>-41080</v>
      </c>
      <c r="C6" s="5" t="n">
        <v>-113363</v>
      </c>
    </row>
    <row r="7" spans="1:3">
      <c r="A7" s="4" t="s">
        <v>419</v>
      </c>
      <c r="B7" s="5" t="n">
        <v>-59792</v>
      </c>
      <c r="C7" s="5" t="n">
        <v>-12409</v>
      </c>
    </row>
    <row r="8" spans="1:3">
      <c r="A8" s="4" t="s">
        <v>420</v>
      </c>
      <c r="B8" s="7" t="n">
        <v>746012</v>
      </c>
      <c r="C8" s="7" t="n">
        <v>7329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421</v>
      </c>
      <c r="B1" s="2" t="s">
        <v>2</v>
      </c>
    </row>
    <row r="2" spans="1:2">
      <c r="A2" s="4" t="s">
        <v>422</v>
      </c>
    </row>
    <row r="3" spans="1:2">
      <c r="A3" s="4" t="s">
        <v>423</v>
      </c>
      <c r="B3" s="4" t="s">
        <v>4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5</v>
      </c>
      <c r="B1" s="2" t="s">
        <v>2</v>
      </c>
      <c r="C1" s="2" t="s">
        <v>29</v>
      </c>
    </row>
    <row r="2" spans="1:3">
      <c r="A2" s="4" t="s">
        <v>44</v>
      </c>
      <c r="B2" s="7" t="n">
        <v>590705</v>
      </c>
      <c r="C2" s="7" t="n">
        <v>690139</v>
      </c>
    </row>
    <row r="3" spans="1:3">
      <c r="A3" s="4" t="s">
        <v>426</v>
      </c>
    </row>
    <row r="4" spans="1:3">
      <c r="A4" s="4" t="s">
        <v>44</v>
      </c>
      <c r="B4" s="5" t="n">
        <v>409445</v>
      </c>
      <c r="C4" s="5" t="n">
        <v>440609</v>
      </c>
    </row>
    <row r="5" spans="1:3">
      <c r="A5" s="4" t="s">
        <v>427</v>
      </c>
    </row>
    <row r="6" spans="1:3">
      <c r="A6" s="4" t="s">
        <v>44</v>
      </c>
      <c r="B6" s="5" t="n">
        <v>87721</v>
      </c>
      <c r="C6" s="5" t="n">
        <v>162636</v>
      </c>
    </row>
    <row r="7" spans="1:3">
      <c r="A7" s="4" t="s">
        <v>428</v>
      </c>
    </row>
    <row r="8" spans="1:3">
      <c r="A8" s="4" t="s">
        <v>44</v>
      </c>
      <c r="B8" s="5" t="n">
        <v>42454</v>
      </c>
      <c r="C8" s="5" t="n">
        <v>53571</v>
      </c>
    </row>
    <row r="9" spans="1:3">
      <c r="A9" s="4" t="s">
        <v>429</v>
      </c>
    </row>
    <row r="10" spans="1:3">
      <c r="A10" s="4" t="s">
        <v>44</v>
      </c>
      <c r="B10" s="5" t="n">
        <v>28626</v>
      </c>
      <c r="C10" s="5" t="n">
        <v>33323</v>
      </c>
    </row>
    <row r="11" spans="1:3">
      <c r="A11" s="4" t="s">
        <v>430</v>
      </c>
    </row>
    <row r="12" spans="1:3">
      <c r="A12" s="4" t="s">
        <v>44</v>
      </c>
      <c r="B12" s="7" t="n">
        <v>22459</v>
      </c>
      <c r="C12" s="4" t="s">
        <v>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1</v>
      </c>
      <c r="B1" s="2" t="s">
        <v>2</v>
      </c>
      <c r="C1" s="2" t="s">
        <v>29</v>
      </c>
    </row>
    <row r="2" spans="1:3">
      <c r="A2" s="3" t="s">
        <v>166</v>
      </c>
    </row>
    <row r="3" spans="1:3">
      <c r="A3" s="4" t="s">
        <v>432</v>
      </c>
      <c r="B3" s="7" t="n">
        <v>643460</v>
      </c>
      <c r="C3" s="7" t="n">
        <v>524955</v>
      </c>
    </row>
    <row r="4" spans="1:3">
      <c r="A4" s="4" t="s">
        <v>433</v>
      </c>
      <c r="B4" s="7" t="n">
        <v>1346337</v>
      </c>
      <c r="C4" s="7" t="n">
        <v>13481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4</v>
      </c>
      <c r="B1" s="2" t="s">
        <v>2</v>
      </c>
      <c r="C1" s="2" t="s">
        <v>29</v>
      </c>
    </row>
    <row r="2" spans="1:3">
      <c r="A2" s="4" t="s">
        <v>47</v>
      </c>
      <c r="B2" s="7" t="n">
        <v>135146</v>
      </c>
      <c r="C2" s="7" t="n">
        <v>126716</v>
      </c>
    </row>
    <row r="3" spans="1:3">
      <c r="A3" s="4" t="s">
        <v>435</v>
      </c>
    </row>
    <row r="4" spans="1:3">
      <c r="A4" s="4" t="s">
        <v>47</v>
      </c>
      <c r="B4" s="5" t="n">
        <v>129727</v>
      </c>
      <c r="C4" s="5" t="n">
        <v>117805</v>
      </c>
    </row>
    <row r="5" spans="1:3">
      <c r="A5" s="4" t="s">
        <v>436</v>
      </c>
    </row>
    <row r="6" spans="1:3">
      <c r="A6" s="4" t="s">
        <v>47</v>
      </c>
      <c r="B6" s="5" t="n">
        <v>23</v>
      </c>
      <c r="C6" s="5" t="n">
        <v>34</v>
      </c>
    </row>
    <row r="7" spans="1:3">
      <c r="A7" s="4" t="s">
        <v>437</v>
      </c>
    </row>
    <row r="8" spans="1:3">
      <c r="A8" s="4" t="s">
        <v>47</v>
      </c>
      <c r="B8" s="7" t="n">
        <v>5396</v>
      </c>
      <c r="C8" s="7" t="n">
        <v>88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9</v>
      </c>
    </row>
    <row r="2" spans="1:3">
      <c r="A2" s="3" t="s">
        <v>172</v>
      </c>
    </row>
    <row r="3" spans="1:3">
      <c r="A3" s="4" t="s">
        <v>439</v>
      </c>
      <c r="B3" s="7" t="n">
        <v>19106</v>
      </c>
      <c r="C3" s="7" t="n">
        <v>22260</v>
      </c>
    </row>
    <row r="4" spans="1:3">
      <c r="A4" s="4" t="s">
        <v>440</v>
      </c>
      <c r="B4" s="5" t="n">
        <v>24969</v>
      </c>
      <c r="C4" s="5" t="n">
        <v>29128</v>
      </c>
    </row>
    <row r="5" spans="1:3">
      <c r="A5" s="4" t="s">
        <v>441</v>
      </c>
      <c r="B5" s="5" t="n">
        <v>112680</v>
      </c>
      <c r="C5" s="5" t="n">
        <v>78745</v>
      </c>
    </row>
    <row r="6" spans="1:3">
      <c r="A6" s="4" t="s">
        <v>442</v>
      </c>
      <c r="B6" s="5" t="n">
        <v>4795</v>
      </c>
      <c r="C6" s="5" t="n">
        <v>1417</v>
      </c>
    </row>
    <row r="7" spans="1:3">
      <c r="A7" s="4" t="s">
        <v>48</v>
      </c>
      <c r="B7" s="7" t="n">
        <v>161550</v>
      </c>
      <c r="C7" s="7" t="n">
        <v>1315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3</v>
      </c>
      <c r="B1" s="2" t="s">
        <v>77</v>
      </c>
      <c r="D1" s="2" t="s">
        <v>1</v>
      </c>
    </row>
    <row r="2" spans="1:5">
      <c r="B2" s="2" t="s">
        <v>2</v>
      </c>
      <c r="C2" s="2" t="s">
        <v>78</v>
      </c>
      <c r="D2" s="2" t="s">
        <v>2</v>
      </c>
      <c r="E2" s="2" t="s">
        <v>78</v>
      </c>
    </row>
    <row r="3" spans="1:5">
      <c r="A3" s="3" t="s">
        <v>175</v>
      </c>
    </row>
    <row r="4" spans="1:5">
      <c r="A4" s="4" t="s">
        <v>444</v>
      </c>
      <c r="D4" s="7" t="n">
        <v>15855</v>
      </c>
      <c r="E4" s="7" t="n">
        <v>23178</v>
      </c>
    </row>
    <row r="5" spans="1:5">
      <c r="A5" s="4" t="s">
        <v>445</v>
      </c>
      <c r="D5" s="5" t="n">
        <v>23590</v>
      </c>
      <c r="E5" s="5" t="n">
        <v>15575</v>
      </c>
    </row>
    <row r="6" spans="1:5">
      <c r="A6" s="4" t="s">
        <v>116</v>
      </c>
      <c r="D6" s="5" t="n">
        <v>40028</v>
      </c>
      <c r="E6" s="5" t="n">
        <v>56114</v>
      </c>
    </row>
    <row r="7" spans="1:5">
      <c r="A7" s="4" t="s">
        <v>446</v>
      </c>
      <c r="D7" s="4" t="s">
        <v>51</v>
      </c>
      <c r="E7" s="5" t="n">
        <v>7468</v>
      </c>
    </row>
    <row r="8" spans="1:5">
      <c r="A8" s="4" t="s">
        <v>447</v>
      </c>
      <c r="D8" s="5" t="n">
        <v>42492</v>
      </c>
      <c r="E8" s="5" t="n">
        <v>34723</v>
      </c>
    </row>
    <row r="9" spans="1:5">
      <c r="A9" s="4" t="s">
        <v>448</v>
      </c>
      <c r="D9" s="5" t="n">
        <v>2532</v>
      </c>
      <c r="E9" s="5" t="n">
        <v>21361</v>
      </c>
    </row>
    <row r="10" spans="1:5">
      <c r="A10" s="4" t="s">
        <v>449</v>
      </c>
      <c r="D10" s="5" t="n">
        <v>2945</v>
      </c>
      <c r="E10" s="5" t="n">
        <v>3250</v>
      </c>
    </row>
    <row r="11" spans="1:5">
      <c r="A11" s="4" t="s">
        <v>450</v>
      </c>
      <c r="B11" s="7" t="n">
        <v>65622</v>
      </c>
      <c r="C11" s="7" t="n">
        <v>74919</v>
      </c>
      <c r="D11" s="7" t="n">
        <v>127442</v>
      </c>
      <c r="E11" s="7" t="n">
        <v>16166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7</v>
      </c>
      <c r="D1" s="2" t="s">
        <v>1</v>
      </c>
    </row>
    <row r="2" spans="1:5">
      <c r="B2" s="2" t="s">
        <v>2</v>
      </c>
      <c r="C2" s="2" t="s">
        <v>78</v>
      </c>
      <c r="D2" s="2" t="s">
        <v>2</v>
      </c>
      <c r="E2" s="2" t="s">
        <v>78</v>
      </c>
    </row>
    <row r="3" spans="1:5">
      <c r="A3" s="3" t="s">
        <v>178</v>
      </c>
    </row>
    <row r="4" spans="1:5">
      <c r="A4" s="4" t="s">
        <v>452</v>
      </c>
      <c r="D4" s="7" t="n">
        <v>73049</v>
      </c>
      <c r="E4" s="7" t="n">
        <v>75952</v>
      </c>
    </row>
    <row r="5" spans="1:5">
      <c r="A5" s="4" t="s">
        <v>453</v>
      </c>
      <c r="D5" s="5" t="n">
        <v>5134</v>
      </c>
      <c r="E5" s="5" t="n">
        <v>5338</v>
      </c>
    </row>
    <row r="6" spans="1:5">
      <c r="A6" s="4" t="s">
        <v>454</v>
      </c>
      <c r="D6" s="5" t="n">
        <v>1283</v>
      </c>
      <c r="E6" s="5" t="n">
        <v>1334</v>
      </c>
    </row>
    <row r="7" spans="1:5">
      <c r="A7" s="4" t="s">
        <v>455</v>
      </c>
      <c r="D7" s="5" t="n">
        <v>16619</v>
      </c>
      <c r="E7" s="5" t="n">
        <v>18842</v>
      </c>
    </row>
    <row r="8" spans="1:5">
      <c r="A8" s="4" t="s">
        <v>456</v>
      </c>
      <c r="D8" s="5" t="n">
        <v>26809</v>
      </c>
      <c r="E8" s="5" t="n">
        <v>35684</v>
      </c>
    </row>
    <row r="9" spans="1:5">
      <c r="A9" s="4" t="s">
        <v>457</v>
      </c>
      <c r="D9" s="5" t="n">
        <v>20331</v>
      </c>
      <c r="E9" s="5" t="n">
        <v>20041</v>
      </c>
    </row>
    <row r="10" spans="1:5">
      <c r="A10" s="4" t="s">
        <v>458</v>
      </c>
      <c r="D10" s="5" t="n">
        <v>10376</v>
      </c>
      <c r="E10" s="5" t="n">
        <v>4500</v>
      </c>
    </row>
    <row r="11" spans="1:5">
      <c r="A11" s="4" t="s">
        <v>459</v>
      </c>
      <c r="D11" s="5" t="n">
        <v>7902</v>
      </c>
      <c r="E11" s="5" t="n">
        <v>5145</v>
      </c>
    </row>
    <row r="12" spans="1:5">
      <c r="A12" s="4" t="s">
        <v>460</v>
      </c>
      <c r="D12" s="5" t="n">
        <v>6032</v>
      </c>
      <c r="E12" s="5" t="n">
        <v>6530</v>
      </c>
    </row>
    <row r="13" spans="1:5">
      <c r="A13" s="4" t="s">
        <v>461</v>
      </c>
      <c r="D13" s="5" t="n">
        <v>6000</v>
      </c>
      <c r="E13" s="4" t="s">
        <v>51</v>
      </c>
    </row>
    <row r="14" spans="1:5">
      <c r="A14" s="4" t="s">
        <v>462</v>
      </c>
      <c r="D14" s="5" t="n">
        <v>5919</v>
      </c>
      <c r="E14" s="5" t="n">
        <v>7822</v>
      </c>
    </row>
    <row r="15" spans="1:5">
      <c r="A15" s="4" t="s">
        <v>463</v>
      </c>
      <c r="D15" s="5" t="n">
        <v>5930</v>
      </c>
      <c r="E15" s="5" t="n">
        <v>6057</v>
      </c>
    </row>
    <row r="16" spans="1:5">
      <c r="A16" s="4" t="s">
        <v>464</v>
      </c>
      <c r="D16" s="5" t="n">
        <v>5596</v>
      </c>
      <c r="E16" s="5" t="n">
        <v>12952</v>
      </c>
    </row>
    <row r="17" spans="1:5">
      <c r="A17" s="4" t="s">
        <v>465</v>
      </c>
      <c r="D17" s="5" t="n">
        <v>4231</v>
      </c>
      <c r="E17" s="5" t="n">
        <v>5232</v>
      </c>
    </row>
    <row r="18" spans="1:5">
      <c r="A18" s="4" t="s">
        <v>466</v>
      </c>
      <c r="D18" s="5" t="n">
        <v>3710</v>
      </c>
      <c r="E18" s="5" t="n">
        <v>6578</v>
      </c>
    </row>
    <row r="19" spans="1:5">
      <c r="A19" s="4" t="s">
        <v>467</v>
      </c>
      <c r="D19" s="5" t="n">
        <v>3820</v>
      </c>
      <c r="E19" s="5" t="n">
        <v>10015</v>
      </c>
    </row>
    <row r="20" spans="1:5">
      <c r="A20" s="4" t="s">
        <v>468</v>
      </c>
      <c r="D20" s="5" t="n">
        <v>2643</v>
      </c>
      <c r="E20" s="5" t="n">
        <v>5138</v>
      </c>
    </row>
    <row r="21" spans="1:5">
      <c r="A21" s="4" t="s">
        <v>469</v>
      </c>
      <c r="D21" s="5" t="n">
        <v>1599</v>
      </c>
      <c r="E21" s="5" t="n">
        <v>2699</v>
      </c>
    </row>
    <row r="22" spans="1:5">
      <c r="A22" s="4" t="s">
        <v>470</v>
      </c>
      <c r="D22" s="5" t="n">
        <v>1034</v>
      </c>
      <c r="E22" s="5" t="n">
        <v>1854</v>
      </c>
    </row>
    <row r="23" spans="1:5">
      <c r="A23" s="4" t="s">
        <v>471</v>
      </c>
      <c r="D23" s="5" t="n">
        <v>1643</v>
      </c>
      <c r="E23" s="5" t="n">
        <v>817</v>
      </c>
    </row>
    <row r="24" spans="1:5">
      <c r="A24" s="4" t="s">
        <v>472</v>
      </c>
      <c r="D24" s="5" t="n">
        <v>1460</v>
      </c>
      <c r="E24" s="5" t="n">
        <v>3933</v>
      </c>
    </row>
    <row r="25" spans="1:5">
      <c r="A25" s="4" t="s">
        <v>473</v>
      </c>
      <c r="D25" s="5" t="n">
        <v>560</v>
      </c>
      <c r="E25" s="5" t="n">
        <v>1633</v>
      </c>
    </row>
    <row r="26" spans="1:5">
      <c r="A26" s="4" t="s">
        <v>474</v>
      </c>
      <c r="D26" s="5" t="n">
        <v>323</v>
      </c>
      <c r="E26" s="5" t="n">
        <v>420</v>
      </c>
    </row>
    <row r="27" spans="1:5">
      <c r="A27" s="4" t="s">
        <v>475</v>
      </c>
      <c r="D27" s="5" t="n">
        <v>358</v>
      </c>
      <c r="E27" s="5" t="n">
        <v>986</v>
      </c>
    </row>
    <row r="28" spans="1:5">
      <c r="A28" s="4" t="s">
        <v>476</v>
      </c>
      <c r="D28" s="5" t="n">
        <v>420</v>
      </c>
      <c r="E28" s="5" t="n">
        <v>396</v>
      </c>
    </row>
    <row r="29" spans="1:5">
      <c r="A29" s="4" t="s">
        <v>477</v>
      </c>
      <c r="D29" s="4" t="s">
        <v>51</v>
      </c>
      <c r="E29" s="5" t="n">
        <v>1046</v>
      </c>
    </row>
    <row r="30" spans="1:5">
      <c r="A30" s="4" t="s">
        <v>478</v>
      </c>
      <c r="D30" s="4" t="s">
        <v>51</v>
      </c>
      <c r="E30" s="5" t="n">
        <v>3640</v>
      </c>
    </row>
    <row r="31" spans="1:5">
      <c r="A31" s="4" t="s">
        <v>479</v>
      </c>
      <c r="D31" s="5" t="n">
        <v>334</v>
      </c>
      <c r="E31" s="5" t="n">
        <v>351</v>
      </c>
    </row>
    <row r="32" spans="1:5">
      <c r="A32" s="4" t="s">
        <v>480</v>
      </c>
      <c r="D32" s="4" t="s">
        <v>51</v>
      </c>
      <c r="E32" s="5" t="n">
        <v>51300</v>
      </c>
    </row>
    <row r="33" spans="1:5">
      <c r="A33" s="4" t="s">
        <v>481</v>
      </c>
      <c r="D33" s="5" t="n">
        <v>150</v>
      </c>
      <c r="E33" s="5" t="n">
        <v>865</v>
      </c>
    </row>
    <row r="34" spans="1:5">
      <c r="A34" s="4" t="s">
        <v>482</v>
      </c>
      <c r="D34" s="5" t="n">
        <v>6</v>
      </c>
      <c r="E34" s="5" t="n">
        <v>852</v>
      </c>
    </row>
    <row r="35" spans="1:5">
      <c r="A35" s="4" t="s">
        <v>483</v>
      </c>
      <c r="D35" s="5" t="n">
        <v>398</v>
      </c>
      <c r="E35" s="5" t="n">
        <v>4395</v>
      </c>
    </row>
    <row r="36" spans="1:5">
      <c r="A36" s="4" t="s">
        <v>484</v>
      </c>
      <c r="D36" s="5" t="n">
        <v>250</v>
      </c>
      <c r="E36" s="5" t="n">
        <v>1495</v>
      </c>
    </row>
    <row r="37" spans="1:5">
      <c r="A37" s="4" t="s">
        <v>485</v>
      </c>
      <c r="B37" s="7" t="n">
        <v>102679</v>
      </c>
      <c r="C37" s="7" t="n">
        <v>165771</v>
      </c>
      <c r="D37" s="7" t="n">
        <v>213919</v>
      </c>
      <c r="E37" s="7" t="n">
        <v>3038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7</v>
      </c>
      <c r="D1" s="2" t="s">
        <v>1</v>
      </c>
    </row>
    <row r="2" spans="1:5">
      <c r="B2" s="2" t="s">
        <v>2</v>
      </c>
      <c r="C2" s="2" t="s">
        <v>78</v>
      </c>
      <c r="D2" s="2" t="s">
        <v>2</v>
      </c>
      <c r="E2" s="2" t="s">
        <v>78</v>
      </c>
    </row>
    <row r="3" spans="1:5">
      <c r="A3" s="3" t="s">
        <v>181</v>
      </c>
    </row>
    <row r="4" spans="1:5">
      <c r="A4" s="4" t="s">
        <v>487</v>
      </c>
      <c r="D4" s="7" t="n">
        <v>2989</v>
      </c>
      <c r="E4" s="7" t="n">
        <v>3108</v>
      </c>
    </row>
    <row r="5" spans="1:5">
      <c r="A5" s="4" t="s">
        <v>488</v>
      </c>
      <c r="D5" s="5" t="n">
        <v>2579</v>
      </c>
      <c r="E5" s="5" t="n">
        <v>2331</v>
      </c>
    </row>
    <row r="6" spans="1:5">
      <c r="A6" s="4" t="s">
        <v>489</v>
      </c>
      <c r="D6" s="4" t="s">
        <v>51</v>
      </c>
      <c r="E6" s="5" t="n">
        <v>444</v>
      </c>
    </row>
    <row r="7" spans="1:5">
      <c r="A7" s="4" t="s">
        <v>490</v>
      </c>
      <c r="B7" s="7" t="n">
        <v>2885</v>
      </c>
      <c r="C7" s="7" t="n">
        <v>2828</v>
      </c>
      <c r="D7" s="7" t="n">
        <v>5568</v>
      </c>
      <c r="E7" s="7" t="n">
        <v>58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491</v>
      </c>
      <c r="B1" s="2" t="s">
        <v>1</v>
      </c>
    </row>
    <row r="2" spans="1:3">
      <c r="B2" s="2" t="s">
        <v>2</v>
      </c>
      <c r="C2" s="2" t="s">
        <v>29</v>
      </c>
    </row>
    <row r="3" spans="1:3">
      <c r="A3" s="3" t="s">
        <v>184</v>
      </c>
    </row>
    <row r="4" spans="1:3">
      <c r="A4" s="4" t="s">
        <v>492</v>
      </c>
      <c r="B4" s="5" t="n">
        <v>400000000</v>
      </c>
      <c r="C4" s="5" t="n">
        <v>400000000</v>
      </c>
    </row>
    <row r="5" spans="1:3">
      <c r="A5" s="4" t="s">
        <v>493</v>
      </c>
      <c r="B5" s="8" t="n">
        <v>0.001</v>
      </c>
      <c r="C5" s="8" t="n">
        <v>0.001</v>
      </c>
    </row>
    <row r="6" spans="1:3">
      <c r="A6" s="4" t="s">
        <v>494</v>
      </c>
      <c r="B6" s="5" t="n">
        <v>10000000</v>
      </c>
      <c r="C6" s="5" t="n">
        <v>10000000</v>
      </c>
    </row>
    <row r="7" spans="1:3">
      <c r="A7" s="4" t="s">
        <v>495</v>
      </c>
      <c r="B7" s="8" t="n">
        <v>0.001</v>
      </c>
      <c r="C7" s="8" t="n">
        <v>0.001</v>
      </c>
    </row>
    <row r="8" spans="1:3">
      <c r="A8" s="4" t="s">
        <v>496</v>
      </c>
      <c r="B8" s="5" t="n">
        <v>10</v>
      </c>
    </row>
    <row r="9" spans="1:3">
      <c r="A9" s="4" t="s">
        <v>497</v>
      </c>
      <c r="B9" s="4" t="s">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7"/>
  </cols>
  <sheetData>
    <row r="1" spans="1:2">
      <c r="A1" s="1" t="s">
        <v>499</v>
      </c>
      <c r="B1" s="2" t="s">
        <v>1</v>
      </c>
    </row>
    <row r="2" spans="1:2">
      <c r="B2" s="2" t="s">
        <v>500</v>
      </c>
    </row>
    <row r="3" spans="1:2">
      <c r="A3" s="4" t="s">
        <v>501</v>
      </c>
      <c r="B3" s="7" t="n">
        <v>5784973</v>
      </c>
    </row>
    <row r="4" spans="1:2">
      <c r="A4" s="4" t="s">
        <v>502</v>
      </c>
    </row>
    <row r="5" spans="1:2">
      <c r="A5" s="4" t="s">
        <v>503</v>
      </c>
      <c r="B5" s="5" t="n">
        <v>13147666</v>
      </c>
    </row>
    <row r="6" spans="1:2">
      <c r="A6" s="4" t="s">
        <v>501</v>
      </c>
      <c r="B6" s="7" t="n">
        <v>57849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8</v>
      </c>
    </row>
    <row r="3" spans="1:3">
      <c r="A3" s="4" t="s">
        <v>505</v>
      </c>
      <c r="B3" s="7" t="n">
        <v>26809</v>
      </c>
      <c r="C3" s="7" t="n">
        <v>35684</v>
      </c>
    </row>
    <row r="4" spans="1:3">
      <c r="A4" s="4" t="s">
        <v>506</v>
      </c>
    </row>
    <row r="5" spans="1:3">
      <c r="A5" s="4" t="s">
        <v>505</v>
      </c>
      <c r="B5" s="7" t="n">
        <v>39526</v>
      </c>
    </row>
    <row r="6" spans="1:3">
      <c r="A6" s="4" t="s">
        <v>316</v>
      </c>
      <c r="B6" s="4" t="s">
        <v>507</v>
      </c>
    </row>
    <row r="7" spans="1:3">
      <c r="A7" s="4" t="s">
        <v>508</v>
      </c>
    </row>
    <row r="8" spans="1:3">
      <c r="A8" s="4" t="s">
        <v>505</v>
      </c>
      <c r="B8" s="7" t="n">
        <v>1187</v>
      </c>
    </row>
    <row r="9" spans="1:3">
      <c r="A9" s="4" t="s">
        <v>316</v>
      </c>
      <c r="B9" s="4" t="s">
        <v>5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38"/>
    <col customWidth="1" max="5" min="5" width="33"/>
    <col customWidth="1" max="6" min="6" width="19"/>
    <col customWidth="1" max="7" min="7" width="18"/>
    <col customWidth="1" max="8" min="8" width="26"/>
    <col customWidth="1" max="9" min="9" width="32"/>
    <col customWidth="1" max="10" min="10" width="14"/>
  </cols>
  <sheetData>
    <row r="1" spans="1:10">
      <c r="A1" s="1" t="s">
        <v>510</v>
      </c>
      <c r="B1" s="2" t="s">
        <v>511</v>
      </c>
      <c r="C1" s="2" t="s">
        <v>512</v>
      </c>
      <c r="D1" s="2" t="s">
        <v>513</v>
      </c>
      <c r="E1" s="2" t="s">
        <v>514</v>
      </c>
      <c r="F1" s="2" t="s">
        <v>515</v>
      </c>
      <c r="G1" s="2" t="s">
        <v>516</v>
      </c>
      <c r="H1" s="2" t="s">
        <v>517</v>
      </c>
      <c r="I1" s="2" t="s">
        <v>518</v>
      </c>
      <c r="J1" s="2" t="s">
        <v>2</v>
      </c>
    </row>
    <row r="2" spans="1:10">
      <c r="A2" s="3" t="s">
        <v>187</v>
      </c>
    </row>
    <row r="3" spans="1:10">
      <c r="A3" s="4" t="s">
        <v>519</v>
      </c>
      <c r="B3" s="4" t="s">
        <v>520</v>
      </c>
      <c r="C3" s="4" t="s">
        <v>521</v>
      </c>
      <c r="D3" s="4" t="s">
        <v>522</v>
      </c>
      <c r="E3" s="4" t="s">
        <v>523</v>
      </c>
      <c r="F3" s="4" t="s">
        <v>524</v>
      </c>
      <c r="G3" s="4" t="s">
        <v>525</v>
      </c>
      <c r="H3" s="4" t="s">
        <v>526</v>
      </c>
      <c r="I3" s="4" t="s">
        <v>527</v>
      </c>
    </row>
    <row r="4" spans="1:10">
      <c r="A4" s="4" t="s">
        <v>528</v>
      </c>
      <c r="B4" s="7" t="n">
        <v>1796</v>
      </c>
      <c r="C4" s="7" t="n">
        <v>571</v>
      </c>
      <c r="D4" s="7" t="n">
        <v>29944</v>
      </c>
      <c r="E4" s="7" t="n">
        <v>1389</v>
      </c>
      <c r="F4" s="7" t="n">
        <v>1437</v>
      </c>
      <c r="G4" s="7" t="n">
        <v>509</v>
      </c>
      <c r="H4" s="7" t="n">
        <v>1890</v>
      </c>
      <c r="I4" s="7" t="n">
        <v>8995</v>
      </c>
      <c r="J4" s="7" t="n">
        <v>465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19:16Z</dcterms:created>
  <dcterms:modified xmlns:dcterms="http://purl.org/dc/terms/" xmlns:xsi="http://www.w3.org/2001/XMLSchema-instance" xsi:type="dcterms:W3CDTF">2018-11-13T08:19:16Z</dcterms:modified>
</cp:coreProperties>
</file>